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OTHER CONSOLIDATED FINANCIAL ST" sheetId="9" state="visible" r:id="rId9"/>
    <sheet xmlns:r="http://schemas.openxmlformats.org/officeDocument/2006/relationships" name="SPECIAL CHARG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OTHER CONSOLIDATED FINANCIAL 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RIVATIVE INSTRUMENTS AND HE_2" sheetId="24" state="visible" r:id="rId24"/>
    <sheet xmlns:r="http://schemas.openxmlformats.org/officeDocument/2006/relationships" name="STOCK-BASED COMPENSATION (Table"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OTHER CONSOLIDATED FINANCIAL _3" sheetId="29" state="visible" r:id="rId29"/>
    <sheet xmlns:r="http://schemas.openxmlformats.org/officeDocument/2006/relationships" name="OTHER CONSOLIDATED FINANCIAL _4" sheetId="30" state="visible" r:id="rId30"/>
    <sheet xmlns:r="http://schemas.openxmlformats.org/officeDocument/2006/relationships" name="OTHER CONSOLIDATED FINANCIAL _5" sheetId="31" state="visible" r:id="rId31"/>
    <sheet xmlns:r="http://schemas.openxmlformats.org/officeDocument/2006/relationships" name="SPECIAL CHARGE Narrative (Detai" sheetId="32" state="visible" r:id="rId32"/>
    <sheet xmlns:r="http://schemas.openxmlformats.org/officeDocument/2006/relationships" name="INVESTMENTS  - Schedule of Inve" sheetId="33" state="visible" r:id="rId33"/>
    <sheet xmlns:r="http://schemas.openxmlformats.org/officeDocument/2006/relationships" name="INVESTMENTS - Schedule of Cost " sheetId="34" state="visible" r:id="rId34"/>
    <sheet xmlns:r="http://schemas.openxmlformats.org/officeDocument/2006/relationships" name="INVESTMENTS - Schedule of Inves" sheetId="35" state="visible" r:id="rId35"/>
    <sheet xmlns:r="http://schemas.openxmlformats.org/officeDocument/2006/relationships" name="INVESTMENTS - Schedule of Inv_2" sheetId="36" state="visible" r:id="rId36"/>
    <sheet xmlns:r="http://schemas.openxmlformats.org/officeDocument/2006/relationships" name="INVESTMENTS - Narrative (Detail" sheetId="37" state="visible" r:id="rId37"/>
    <sheet xmlns:r="http://schemas.openxmlformats.org/officeDocument/2006/relationships" name="FAIR VALUE MEASUREMENTS - Narra"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DERIVATIVE INSTRUMENTS AND HE_6" sheetId="44" state="visible" r:id="rId44"/>
    <sheet xmlns:r="http://schemas.openxmlformats.org/officeDocument/2006/relationships" name="DERIVATIVE INSTRUMENTS AND HE_7" sheetId="45" state="visible" r:id="rId45"/>
    <sheet xmlns:r="http://schemas.openxmlformats.org/officeDocument/2006/relationships" name="DERIVATIVE INSTRUMENTS AND HE_8" sheetId="46" state="visible" r:id="rId46"/>
    <sheet xmlns:r="http://schemas.openxmlformats.org/officeDocument/2006/relationships" name="STOCK-BASED COMPENSATION - Sche" sheetId="47" state="visible" r:id="rId47"/>
    <sheet xmlns:r="http://schemas.openxmlformats.org/officeDocument/2006/relationships" name="STOCK-BASED COMPENSATION - Narr" sheetId="48" state="visible" r:id="rId48"/>
    <sheet xmlns:r="http://schemas.openxmlformats.org/officeDocument/2006/relationships" name="STOCK-BASED COMPENSATION - Sc_2" sheetId="49" state="visible" r:id="rId49"/>
    <sheet xmlns:r="http://schemas.openxmlformats.org/officeDocument/2006/relationships" name="COMMITMENTS AND CONTINGENCIES ("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EARNINGS PER SHARE - Schedule o" sheetId="53" state="visible" r:id="rId53"/>
    <sheet xmlns:r="http://schemas.openxmlformats.org/officeDocument/2006/relationships" name="EARNINGS PER SHARE - Narrative " sheetId="54" state="visible" r:id="rId54"/>
    <sheet xmlns:r="http://schemas.openxmlformats.org/officeDocument/2006/relationships" name="INCOME TAXES (Details)" sheetId="55" state="visible" r:id="rId55"/>
    <sheet xmlns:r="http://schemas.openxmlformats.org/officeDocument/2006/relationships" name="SEGMENT INFORMATION - Informati" sheetId="56" state="visible" r:id="rId56"/>
    <sheet xmlns:r="http://schemas.openxmlformats.org/officeDocument/2006/relationships" name="SEGMENT INFORMATION - Reconcili" sheetId="57" state="visible" r:id="rId57"/>
    <sheet xmlns:r="http://schemas.openxmlformats.org/officeDocument/2006/relationships" name="SEGMENT INFORMATION - Enterpris" sheetId="58" state="visible" r:id="rId58"/>
  </sheets>
  <definedNames/>
  <calcPr calcId="124519" fullCalcOnLoad="1"/>
</workbook>
</file>

<file path=xl/sharedStrings.xml><?xml version="1.0" encoding="utf-8"?>
<sst xmlns="http://schemas.openxmlformats.org/spreadsheetml/2006/main" uniqueCount="571">
  <si>
    <t>COVER PAGE - shares</t>
  </si>
  <si>
    <t>3 Months Ended</t>
  </si>
  <si>
    <t>Mar. 31, 2020</t>
  </si>
  <si>
    <t>Apr. 22, 2020</t>
  </si>
  <si>
    <t>Cover [Abstract]</t>
  </si>
  <si>
    <t>Document Type</t>
  </si>
  <si>
    <t>10-Q</t>
  </si>
  <si>
    <t>Document Quarterly Report</t>
  </si>
  <si>
    <t>true</t>
  </si>
  <si>
    <t>Document Period End Date</t>
  </si>
  <si>
    <t>Mar. 31,
		2020</t>
  </si>
  <si>
    <t>Document Transition Report</t>
  </si>
  <si>
    <t>false</t>
  </si>
  <si>
    <t>Entity File Number</t>
  </si>
  <si>
    <t>1-15525</t>
  </si>
  <si>
    <t>Entity Registrant Name</t>
  </si>
  <si>
    <t>EDWARDS LIFESCIENCES CORPORATION</t>
  </si>
  <si>
    <t>Entity Incorporation, State or Country Code</t>
  </si>
  <si>
    <t>DE</t>
  </si>
  <si>
    <t>Entity Tax Identification Number</t>
  </si>
  <si>
    <t>36-4316614</t>
  </si>
  <si>
    <t>Entity Address, Address Line One</t>
  </si>
  <si>
    <t>One Edwards Way</t>
  </si>
  <si>
    <t>Entity Address, City or Town</t>
  </si>
  <si>
    <t>Irvine</t>
  </si>
  <si>
    <t>Entity Address, State or Province</t>
  </si>
  <si>
    <t>CA</t>
  </si>
  <si>
    <t>Zip Code</t>
  </si>
  <si>
    <t>92614</t>
  </si>
  <si>
    <t>City Area Code</t>
  </si>
  <si>
    <t>949</t>
  </si>
  <si>
    <t>Local Phone Number</t>
  </si>
  <si>
    <t>250-2500</t>
  </si>
  <si>
    <t>Title of 12(b) Security</t>
  </si>
  <si>
    <t>Common Stock, par value $1.00 per share</t>
  </si>
  <si>
    <t>Trading Symbol</t>
  </si>
  <si>
    <t>E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99800</t>
  </si>
  <si>
    <t>Current Fiscal Year End Date</t>
  </si>
  <si>
    <t>--12-31</t>
  </si>
  <si>
    <t>Document Fiscal Year Focus</t>
  </si>
  <si>
    <t>2020</t>
  </si>
  <si>
    <t>Document Fiscal Period Focus</t>
  </si>
  <si>
    <t>Q1</t>
  </si>
  <si>
    <t>Amendment Flag</t>
  </si>
  <si>
    <t>CONSOLIDATED CONDENSED BALANCE SHEETS - USD ($) $ in Millions</t>
  </si>
  <si>
    <t>Dec. 31, 2019</t>
  </si>
  <si>
    <t>Current assets</t>
  </si>
  <si>
    <t>Cash and cash equivalents</t>
  </si>
  <si>
    <t>Short-term investments (Note 4)</t>
  </si>
  <si>
    <t>Accounts and other receivables, net of allowances of $9.0 and $8.7, respectively</t>
  </si>
  <si>
    <t>Inventories (Note 2)</t>
  </si>
  <si>
    <t>Prepaid expenses</t>
  </si>
  <si>
    <t>Other current assets</t>
  </si>
  <si>
    <t>Total current assets</t>
  </si>
  <si>
    <t>Long-term investments (Note 4)</t>
  </si>
  <si>
    <t>Property, plant, and equipment, net</t>
  </si>
  <si>
    <t>Operating lease right-of-use assets</t>
  </si>
  <si>
    <t>Goodwill</t>
  </si>
  <si>
    <t>Other intangible assets, net</t>
  </si>
  <si>
    <t>Deferred income taxes</t>
  </si>
  <si>
    <t>Other assets</t>
  </si>
  <si>
    <t>Total assets</t>
  </si>
  <si>
    <t>Current liabilities</t>
  </si>
  <si>
    <t>Accounts payable and accrued liabilities (Note 2)</t>
  </si>
  <si>
    <t>Operating lease liabilities</t>
  </si>
  <si>
    <t>Total current liabilities</t>
  </si>
  <si>
    <t>Long-term debt</t>
  </si>
  <si>
    <t>Contingent consideration liabilities (Note 5)</t>
  </si>
  <si>
    <t>Taxes payable</t>
  </si>
  <si>
    <t>Uncertain tax positions</t>
  </si>
  <si>
    <t>Other long-term liabilities</t>
  </si>
  <si>
    <t>Commitments and contingencies (Note 8)</t>
  </si>
  <si>
    <t xml:space="preserve"> </t>
  </si>
  <si>
    <t>Stockholders' equity</t>
  </si>
  <si>
    <t>Preferred stock, $.01 par value, authorized 50.0 shares, no shares outstanding</t>
  </si>
  <si>
    <t>Common stock, $1.00 par value, 350.0 shares authorized, 218.5 and 218.1 shares issued, and 206.5 and 209.1 shares outstanding, respectively</t>
  </si>
  <si>
    <t>Additional paid-in capital</t>
  </si>
  <si>
    <t>Retained earnings</t>
  </si>
  <si>
    <t>Accumulated other comprehensive loss (Note 9)</t>
  </si>
  <si>
    <t>Treasury stock, at cost, 12.0 and 9.0 shares, respectively</t>
  </si>
  <si>
    <t>Total stockholders' equity</t>
  </si>
  <si>
    <t>Total liabilities and stockholders' equity</t>
  </si>
  <si>
    <t>CONSOLIDATED CONDENSED BALANCE SHEETS (Parenthetical) - USD ($) $ in Million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CONDENSED STATEMENTS OF OPERATIONS - USD ($) shares in Millions, $ in Millions</t>
  </si>
  <si>
    <t>Mar. 31, 2019</t>
  </si>
  <si>
    <t>Income Statement [Abstract]</t>
  </si>
  <si>
    <t>Net sales</t>
  </si>
  <si>
    <t>Cost of sales</t>
  </si>
  <si>
    <t>Gross profit</t>
  </si>
  <si>
    <t>Selling, general, and administrative expenses</t>
  </si>
  <si>
    <t>Research and development expenses</t>
  </si>
  <si>
    <t>Intellectual property litigation expenses</t>
  </si>
  <si>
    <t>Change in fair value of contingent consideration liabilities, net (Note 5)</t>
  </si>
  <si>
    <t>Special charge (Note 3)</t>
  </si>
  <si>
    <t>Operating income</t>
  </si>
  <si>
    <t>Interest income, net</t>
  </si>
  <si>
    <t>Other income, net</t>
  </si>
  <si>
    <t>Consolidated pre-tax income</t>
  </si>
  <si>
    <t>Provision for income taxes</t>
  </si>
  <si>
    <t>Net income</t>
  </si>
  <si>
    <t>Earnings per share:</t>
  </si>
  <si>
    <t>Basic (in dollars per share)</t>
  </si>
  <si>
    <t>Diluted (in dollars per share)</t>
  </si>
  <si>
    <t>Weighted-average number of common shares outstanding:</t>
  </si>
  <si>
    <t>Basic (in shares)</t>
  </si>
  <si>
    <t>Diluted (in shares)</t>
  </si>
  <si>
    <t>CONSOLIDATED CONDENSED STATEMENTS OF COMPREHENSIVE INCOME - USD ($) $ in Millions</t>
  </si>
  <si>
    <t>Statement of Comprehensive Income [Abstract]</t>
  </si>
  <si>
    <t>Other comprehensive income (loss), net of tax (Note 9):</t>
  </si>
  <si>
    <t>Foreign currency translation adjustments</t>
  </si>
  <si>
    <t>Unrealized gain on hedges</t>
  </si>
  <si>
    <t>Defined benefit pension plans</t>
  </si>
  <si>
    <t>Unrealized (loss) gain on available-for-sale investments</t>
  </si>
  <si>
    <t>Reclassification of net realized investment loss to earnings</t>
  </si>
  <si>
    <t>Other comprehensive income (loss)</t>
  </si>
  <si>
    <t>Comprehensive income</t>
  </si>
  <si>
    <t>CONSOLIDATED CONDENSED STATEMENTS OF CASH FLOWS - USD ($) $ in Millions</t>
  </si>
  <si>
    <t>Cash flows from operating activities</t>
  </si>
  <si>
    <t>Adjustments to reconcile net income to net cash provided by operating activities:</t>
  </si>
  <si>
    <t>Depreciation and amortization</t>
  </si>
  <si>
    <t>Non-cash operating lease cost</t>
  </si>
  <si>
    <t>Stock-based compensation (Note 7)</t>
  </si>
  <si>
    <t>Purchase of intellectual property (Note 3)</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Purchases of held-to-maturity investments (Note 4)</t>
  </si>
  <si>
    <t>Proceeds from held-to-maturity investments (Note 4)</t>
  </si>
  <si>
    <t>Purchases of available-for sale investments (Note 4)</t>
  </si>
  <si>
    <t>Proceeds from available-for-sale investments (Note 4)</t>
  </si>
  <si>
    <t>Investments in intangible assets (Note 3)</t>
  </si>
  <si>
    <t>Investments in trading securities, net</t>
  </si>
  <si>
    <t>Investments in unconsolidated affiliates, net (Note 4)</t>
  </si>
  <si>
    <t>Payment for acquisition option</t>
  </si>
  <si>
    <t>Issuances of notes receivable</t>
  </si>
  <si>
    <t>Net cash used in investing activities</t>
  </si>
  <si>
    <t>Operating cash flows from operating leases</t>
  </si>
  <si>
    <t>Cash flows from financing activities</t>
  </si>
  <si>
    <t>Proceeds from issuance of debt, net</t>
  </si>
  <si>
    <t>Payments on debt and finance lease obligations</t>
  </si>
  <si>
    <t>Purchases of treasury stock</t>
  </si>
  <si>
    <t>Proceeds from stock plans</t>
  </si>
  <si>
    <t>Net cash (used in) provided by financing activities</t>
  </si>
  <si>
    <t>Effect of currency exchange rate changes on cash and cash equivalents</t>
  </si>
  <si>
    <t>Net decrease in cash and cash equivalents</t>
  </si>
  <si>
    <t>Cash and cash equivalents at beginning of period</t>
  </si>
  <si>
    <t>Cash and cash equivalents at end of period</t>
  </si>
  <si>
    <t>CONSOLIDATED CONDENSED STATEMENTS OF STOCKHOLDERS' EQUITY - USD ($) shares in Millions, $ in Millions</t>
  </si>
  <si>
    <t>Total</t>
  </si>
  <si>
    <t>Common Stock</t>
  </si>
  <si>
    <t>Treasury Stock</t>
  </si>
  <si>
    <t>Additional Paid-in Capital</t>
  </si>
  <si>
    <t>Retained Earnings</t>
  </si>
  <si>
    <t>Total Accumulated Other Comprehensive Loss</t>
  </si>
  <si>
    <t>Beginning balance (in shares) at Dec. 31, 2018</t>
  </si>
  <si>
    <t>Beginning balance at Dec. 31, 2018</t>
  </si>
  <si>
    <t>Increase (Decrease) in Stockholders' Equity</t>
  </si>
  <si>
    <t>Other comprehensive income, net of tax</t>
  </si>
  <si>
    <t>Common stock issued under equity plans (in shares)</t>
  </si>
  <si>
    <t>Common stock issued under equity plans</t>
  </si>
  <si>
    <t>Stock-based compensation expense</t>
  </si>
  <si>
    <t>Purchases of treasury stock (in shares)</t>
  </si>
  <si>
    <t>Ending balance (in shares) at Mar. 31, 2019</t>
  </si>
  <si>
    <t>Ending balance at Mar. 31, 2019</t>
  </si>
  <si>
    <t>Beginning balance (in shares) at Dec. 31, 2019</t>
  </si>
  <si>
    <t>Beginning balance at Dec. 31, 2019</t>
  </si>
  <si>
    <t>Ending balance (in shares) at Mar. 31, 2020</t>
  </si>
  <si>
    <t>Ending balance at Mar. 31, 2020</t>
  </si>
  <si>
    <t>BASIS OF PRESENTATION</t>
  </si>
  <si>
    <t>Accounting Policies [Abstract]</t>
  </si>
  <si>
    <t>BASIS OF PRESENTATION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9 . Certain information and footnote disclosures normally included in financial statements prepared in accordance with generally accepted accounting principles in the United States of America ("GAAP") have been condensed or omitted. The preparation of financial statements in conformity with GAAP requires management to make estimates and assumptions that affect the amounts reported in the financial statements. Actual results may differ from these estimates. In particular, the Coronavirus disease 2019 pandemic has adversely impacted and is likely to further adversely impact nearly all aspects of our business and markets, including our workforce and operations and the operations of our customers, suppliers, and business partner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utbreak, its severity, the actions to contain the virus or address its impact, U.S. and foreign government actions to respond to the reduction in global economic activity, and how quickly and to what extent normal economic and operating conditions can resume.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Recently Adopted Accounting Standards In August 2018, the Financial Accounting Standards Board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e guidance was effective for fiscal years beginning after December 15, 2019, and interim periods within those fiscal years. The adoption of this guidance on January 1, 2020 did not have a material impact on the Company's consolidated financial statements. In August 2018, the FASB issued an amendment to the accounting guidance on fair value measurements. The guidance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guidance was effective for fiscal years, and interim periods within those fiscal years, beginning after December 15, 2019. The adoption of this guidance on January 1, 2020 did not have a material impact on the Company's consolidated financial statements. In June 2016, the FASB issued an amendment to the guidance on the measurement of credit losses on financial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was effective for fiscal years beginning after December 15, 2019, including interim periods within those fiscal years. The adoption of this guidance on January 1, 2020 did not have a material impact on the Company's consolidated financial statements.</t>
  </si>
  <si>
    <t>OTHER CONSOLIDATED FINANCIAL STATEMENT DETAILS</t>
  </si>
  <si>
    <t>Organization, Consolidation and Presentation of Financial Statements [Abstract]</t>
  </si>
  <si>
    <t>OTHER CONSOLIDATED FINANCIAL STATEMENT DETAILS Composition of Certain Financial Statement Captions Components of selected captions in the consolidated condensed balance sheets consisted of the following (in millions): March 31, 2020 December 31, 2019 Inventories Raw materials $ 120.2 $ 118.0 Work in process 133.2 121.7 Finished products 408.8 401.2 $ 662.2 $ 640.9 At March 31, 2020 and December 31, 2019 , $112.7 million and $128.7 million , respectively, of the Company's finished products inventories were held on consignment. March 31, 2020 December 31, 2019 (in millions) Accounts payable and accrued liabilities Accounts payable $ 151.5 $ 180.4 Employee compensation and withholdings 166.3 295.8 Taxes payable (Note 11) 67.8 52.9 Property, payroll, and other taxes 52.4 51.4 Research and development accruals 51.0 51.4 Accrued rebates 51.6 67.1 Fair value of derivatives 6.6 6.4 Accrued marketing expenses 14.0 17.5 Litigation and insurance reserves 21.2 20.0 Accrued relocation costs 18.1 17.4 Accrued professional services 10.7 10.1 Accrued realignment reserves 13.9 16.7 Other accrued liabilities 96.9 89.8 $ 722.0 $ 876.9 Supplemental Cash Flow Information (in millions) Three Months Ended 2020 2019 Cash paid during the year for: Amounts included in the measurement of lease liabilities: Operating cash flows from operating leases $ 7.1 $ 6.1 Non-cash investing and financing transactions: Right-of-use assets obtained in exchange for new lease liabilities $ 4.5 $ 16.3 Capital expenditures accruals $ 33.9 $ 15.7</t>
  </si>
  <si>
    <t>SPECIAL CHARGE</t>
  </si>
  <si>
    <t>Goodwill and Intangible Assets Disclosure [Abstract]</t>
  </si>
  <si>
    <t>SPECIAL CHARGE In March 2019, the Company recorded a $24.0 million charge related to the acquisition of early-stage transcatheter intellectual property and associated clinical and regulatory experience.</t>
  </si>
  <si>
    <t>INVESTMENTS</t>
  </si>
  <si>
    <t>Investments, Debt and Equity Securities [Abstract]</t>
  </si>
  <si>
    <t>INVESTMENTS Debt Securities Investments in debt securities at the end of each period were as follows (in millions): March 31, 2020 December 31, 2019 Held-to-maturity Cost Gross Unrealized Gains Gross Unrealized Losses Fair Value Cost Gross Unrealized Gains Gross Unrealized Losses Fair Value Bank time deposits $ 112.0 $ — $ — $ 112.0 $ 100.2 $ — $ — $ 100.2 Available-for-sale Bank time deposits $ 13.1 $ — $ — $ 13.1 $ 13.1 $ — $ — $ 13.1 Commercial paper 49.8 — — 49.8 34.3 — — 34.3 U.S. government and agency securities 112.9 2.9 — 115.8 113.2 0.6 — 113.8 Foreign government bonds 1.7 — — 1.7 1.7 — — 1.7 Asset-backed securities 157.2 0.2 (1.5 ) 155.9 141.2 0.6 (0.1 ) 141.7 Corporate debt securities 479.2 1.0 (5.8 ) 474.4 487.0 2.3 (0.1 ) 489.2 Total $ 813.9 $ 4.1 $ (7.3 ) $ 810.7 $ 790.5 $ 3.5 $ (0.2 ) $ 793.8 The cost and fair value of investments in debt securities, by contractual maturity, as of March 31, 2020 , were as follows: Available-for-Sale Cost Fair Value (in millions) Due in 1 year or less $ 256.7 $ 256.2 Due after 1 year through 5 years 395.1 393.0 Due after 5 years through 10 years 3.0 3.1 Instruments not due at a single maturity date 159.1 158.4 $ 813.9 $ 810.7 Actual maturities may differ from the contractual maturities due to call or prepayment rights. The following tables present gross unrealized losses and fair values for those investments that were in an unrealized loss position as of March 31, 2020 and December 31, 2019 , aggregated by investment category and the length of time that individual securities have been in a continuous loss position (in millions): March 31, 2020 Less than 12 Months 12 Months or Greater Total Fair Value Gross Unrealized Losses Fair Value Gross Unrealized Losses Fair Value Gross Unrealized Losses Asset-backed securities $ 116.3 $ (1.5 ) $ — $ — $ 116.3 $ (1.5 ) Corporate debt securities 331.0 (5.8 ) — — 331.0 (5.8 ) $ 447.3 $ (7.3 ) $ — $ — $ 447.3 $ (7.3 ) December 31, 2019 Less than 12 Months 12 Months or Greater Total Fair Value Gross Unrealized Losses Fair Value Gross Unrealized Losses Fair Value Gross Unrealized Losses Asset-backed securities $ 73.4 $ (0.1 ) $ — $ — $ 73.4 $ (0.1 ) Corporate debt securities 81.4 (0.1 ) — — 81.4 (0.1 ) $ 154.8 $ (0.2 ) $ — $ — $ 154.8 $ (0.2 ) Investments in Unconsolidated Affiliates The Company has a number of equity investments in privately and publicly held companies. Investments in these unconsolidated affiliates are recorded in " Long-term Investments " on the consolidated condensed balance sheets, and are as follows: March 31, December 31, (in millions) Equity method investments Cost $ 11.5 $ 10.7 Equity in losses (5.8 ) (4.5 ) Carrying value of equity method investments 5.7 6.2 Equity securities Carrying value of non-marketable equity securities 27.6 23.1 Total investments in unconsolidated affiliates $ 33.3 $ 29.3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The Company recorded a downward adjustment of $0.7 million during the three months ended March 31, 2020 due to impairment. As of March 31, 2020 , the Company had recorded accumulated upward adjustments of $2.0 million based on observable price changes, and accumulated downward adjustments of $2.6 million due to impairment and observable price changes. During the three months ended March 31, 2020</t>
  </si>
  <si>
    <t>FAIR VALUE MEASUREMENTS</t>
  </si>
  <si>
    <t>Fair Value Disclosures [Abstract]</t>
  </si>
  <si>
    <t>FAIR VALUE MEASUREMENTS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se financial instruments are held at cost, which generally approximates fair value due to their short-term nature. Financial instruments also include notes payable. As of March 31, 2020 , the fair value of the notes payable, based on Level 2 inputs, was $665.5 million .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Assets and Liabilities Measured at Fair Value on a Recurring Basis The following table summarizes the Company's financial instruments which are measured at fair value on a recurring basis (in millions): March 31, 2020 Level 1 Level 2 Level 3 Total Assets Cash equivalents $ 1.1 $ 14.5 $ — $ 15.6 Available-for-sale investments: Bank time deposits — 13.1 — 13.1 Corporate debt securities — 474.4 — 474.4 Asset-backed securities — 155.9 — 155.9 U.S. government and agency securities 59.6 56.2 — 115.8 Foreign government bonds — 1.7 — 1.7 Commercial paper — 49.8 — 49.8 Investments held for deferred compensation plans 76.5 — — 76.5 Derivatives — 70.7 — 70.7 $ 137.2 $ 836.3 $ — $ 973.5 Liabilities Derivatives $ — $ 6.6 $ — $ 6.6 Deferred compensation plans 76.5 — — 76.5 Contingent consideration liabilities — — 170.3 170.3 $ 76.5 $ 6.6 $ 170.3 $ 253.4 December 31, 2019 Assets Cash equivalents $ 0.7 $ 31.7 $ — $ 32.4 Available-for-sale investments: Bank time deposits — 13.1 — 13.1 Corporate debt securities — 489.2 — 489.2 Asset-backed securities — 141.7 — 141.7 U.S. government and agency securities 76.1 37.7 — 113.8 Foreign government bonds — 1.7 — 1.7 Commercial paper — 34.3 — 34.3 Investments held for deferred compensation plans 88.9 — — 88.9 Derivatives — 30.7 — 30.7 $ 165.7 $ 780.1 $ — $ 945.8 Liabilities Derivatives $ — $ 6.4 $ — $ 6.4 Deferred compensation plans 88.7 — — 88.7 Contingent consideration liabilities — — 172.5 172.5 $ 88.7 $ 6.4 $ 172.5 $ 267.6 The following table summarizes the changes in fair value of the contingent consideration liabilities (in millions): Three Months Ended 2020 2019 Balance at December 31 $ 172.5 $ 178.6 Changes in fair value (2.2 ) 6.7 Balance at March 31 $ 170.3 $ 185.3 Cash Equivalents and Available-for-sale Investments The Company estimates the fair values of its money market funds based on quoted prices in active markets for identical assets. The Company estimates the fair values of its time deposits, commercial paper, U.S. and foreign government and agency securities, municipal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in trading securities related to its deferred compensation plans. The investments are in a variety of stock and bond mutual funds. The fair values of these investments and the corresponding liabilities are based on quoted market prices. Derivative Instruments The Company uses derivative financial instruments in the form of foreign currency forward exchange contracts and cross currency swap contracts to manage foreign currency exposures. All derivatives contracts are recognized on the balance sheet at their fair value. The fair value of the derivative financial instruments was estimated based on quoted market foreign exchange rates and market discount rates.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revenue levels or obtaining regulatory approvals. These contingent consideration liabilities are measured at estimated fair value using either a probability weighted discounted cash flow analysis or a Monte Carlo simulation model, both of which consider significant unobservable inputs. These inputs include (1) the discount rate used to present value the projected cash flows (ranging from 0.0% to 9.4% ; weighted average of 3.2% ), (2) the probability of milestone achievement (ranging from 1.3% to 99.6% ; weighted average of 72.9% ), (3) the projected payment dates (ranging from 2022 to 2026; weighted average of 2025 ), and (4) the volatility of future revenue (ranging from 37.0% to 40.0% ; weighted average of 38.9% ). The weighted average of each of the above inputs was determined based on the relative fair value of each obligation. The use of different assumptions could have a material effect on the estimated fair value amounts.</t>
  </si>
  <si>
    <t>DERIVATIVE INSTRUMENTS AND HEDGING ACTIVITIES</t>
  </si>
  <si>
    <t>Derivative Instruments and Hedging Activities Disclosure [Abstract]</t>
  </si>
  <si>
    <t>DERIVATIVE INSTRUMENTS AND HEDGING ACTIVITIES The Company uses derivative financial instruments to manage interest rate and foreign currency risks, as summarized below. It is the Company's policy not to enter into derivative financial instruments for speculative purposes. Notional amounts are stated in United States dollar equivalents at spot exchange rates at the respective dates. Notional Amount March 31, 2020 December 31, 2019 (in millions) Foreign currency forward exchange contracts $ 1,410.4 $ 1,336.5 Cross currency swap contracts 300.0 300.0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 currency swap contracts to manage its exposure to changes in currency exchange rates from (a) future cash flows associated with intercompany transactions and certain local currency expenses expected to occur within the next 13 months (designated as cash flow hedges), (b) its net investment in certain foreign subsidiaries (designated as net investment hedges) and (c) foreign currency denominated assets or liabilities (designated as fair value hedges). The Company also uses foreign currency forward exchange contracts that are not designated as hedging instruments to offset the transaction gains and losses associated with certain assets and liabilities denominated in currencies other than their functional currencies (resulting principally from intercompany and local currency transactions). All derivative financial instruments are recognized at fair value in the consolidated condens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The following table presents the location and fair value amounts of derivative instruments reported in the consolidated condensed balance sheets (in millions): Fair Value Derivatives designated as hedging instruments Balance Sheet Location March 31, 2020 December 31, 2019 Assets Foreign currency contracts Other current assets $ 22.2 $ 14.2 Foreign currency contracts Other assets $ 3.9 $ 3.2 Cross currency swap contracts Other assets $ 44.6 $ 13.3 Liabilities Foreign currency contracts Accounts payable and accrued liabilities $ 6.6 $ 6.4 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March 31, 2020 Gross Amounts Financial Instruments Cash Collateral Received Net Amount Derivative assets Foreign currency contracts $ 26.1 $ — $ 26.1 $ (6.6 ) $ — $ 19.5 Cross currency swap contracts $ 44.6 $ — $ 44.6 $ — $ — $ 44.6 Derivative liabilities Foreign currency contracts $ 6.6 $ — $ 6.6 $ (6.6 ) $ — $ — December 31, 2019 Derivative assets Foreign currency contracts $ 17.4 $ — $ 17.4 $ (5.7 ) $ — $ 11.7 Cross currency swap contracts $ 13.3 $ — $ 13.3 $ — $ — $ 13.3 Derivative liabilities Foreign currency contracts $ 6.4 $ — $ 6.4 $ (5.7 ) $ — $ 0.7 The following tables present the effect of derivative and non-derivative hedging instruments on the consolidated condensed statements of operations and consolidated condensed statements of comprehensive income (in millions): Amount of Gain or (Loss) Recognized in OCI on Derivative Amount of Gain or (Loss) Reclassified from Accumulated OCI into Income Three Months Ended Location of Gain or (Loss) Reclassified from Accumulated OCI into Income Three Months Ended 2020 2019 2020 2019 Cash flow hedges Foreign currency contracts $ 17.5 $ 12.9 Cost of sales $ 6.1 $ 7.6 Selling, general, and administrative expenses $ 0.8 $ 0.3 Amount of Gain or (Loss) Recognized in OCI on Derivative Amount of Gain or (Loss) Recognized in Income on Derivative (Amount Excluded from Effectiveness Testing) Three Months Ended Location of Gain or (Loss) Recognized in Income on Derivative (Amount Excluded from Effectiveness Testing) Three Months Ended 2020 2019 2020 2019 Net investment hedges Cross currency swap contracts $ 31.3 $ 5.3 Interest income, net $ 1.7 $ 1.6 The cross currency swaps have an expiration date of June 15, 2028. At maturity of the cross currency swap contracts, the Company will deliver the notional amount of €257.2 million and will receive $300.0 million from the counterparties. The Company will receive semi-annual interest payments from the counterparties based on a fixed interest rate until maturity of the agreements. Amount of Gain or (Loss) Recognized in Income on Derivative Three Months Ended Location of Gain or (Loss) Recognized in Income on Derivative Fair value hedges 2020 2019 Foreign currency contracts Other income, net $ 1.7 $ (0.9 ) Amount of Gain or (Loss) Recognized in Income on Derivative Three Months Ended Location of Gain or (Loss) Recognized in Income on Derivative Derivatives not designated as hedging instruments 2020 2019 Foreign currency contracts Other income, net $ 8.6 $ (1.5 ) The following tables present the effect of cash flow hedge accounting on the consolidated condensed statements of operations (in millions): Location and Amount of Gain or (Loss) Recognized in Income on Cash Flow Hedging Relationships Three Months Ended Cost of sales Selling, general, and administrative expenses Interest expense (income), net Other Income, net Total amounts of income and expense line items presented in the consolidated condensed statements of operations in which the effects of fair value or cash flow hedges are recorded $ (265.1 ) $ (307.8 ) $ 4.5 $ 1.9 The effects of fair value and cash flow hedging: Gain (loss) on fair value hedging relationships: Foreign currency contracts: Hedged items — — — (0.7 ) Derivatives designated as hedging instruments — — — 0.7 Amount excluded from effectiveness testing recognized in earnings based on an amortization approach — — — 1.0 Gain (loss) on cash flow hedging relationships: Foreign currency contracts: Amount of gain (loss) reclassified from accumulated OCI into income $ 6.1 $ 0.8 $ — $ — Location and Amount of Gain or (Loss) Recognized in Income on Cash Flow Hedging Relationships Three Months Ended March 31, 2019 Cost of sales Selling, general, and administrative expenses Other Income, net Total amounts of income and expense line items presented in the consolidated condensed statements of operations in which the effects of fair value or cash flow hedges are recorded $ (231.8 ) $ (280.3 ) $ 1.8 The effects of fair value and cash flow hedging: Gain (loss) on fair value hedging relationships: Foreign currency contracts: Hedged items — — 1.8 Derivatives designated as hedging instruments — — (1.8 ) Amount excluded from effectiveness testing recognized in earnings based on an amortization approach — — 0.9 Gain (loss) on cash flow hedging relationships: Foreign currency contracts: Amount of gain (loss) reclassified from accumulated OCI into income $ 7.6 $ 0.3 $ — The Company expects that during the next twelve months it will reclassify to earnings a $8.9 million gain currently recorded in " Accumulated Other Comprehensive Loss ."</t>
  </si>
  <si>
    <t>STOCK-BASED COMPENSATION</t>
  </si>
  <si>
    <t>Share-based Payment Arrangement [Abstract]</t>
  </si>
  <si>
    <t>STOCK-BASED COMPENSATION Stock-based compensation expense related to awards issued under the Company's incentive compensation plans for the three months ended March 31, 2020 and 2019 was as follows (in millions): Three Months Ended 2020 2019 Cost of sales $ 4.6 $ 4.0 Selling, general, and administrative expenses 14.4 12.7 Research and development expenses 4.9 4.1 Total stock-based compensation expense $ 23.9 $ 20.8 At March 31, 2020 , the total remaining compensation cost related to nonvested stock options, restricted stock units, market-based restricted stock units, performance-based restricted stock units, and employee stock purchase plan ("ESPP") subscription awards amounted to $119.1 million , which will be amortized on a straight-line basis over the weighted-average remaining requisite service period of 28 months . Fair Value Disclosures The following table includes the weighted-average grant-date fair values of stock options granted during the periods indicated and the related weighted-average assumptions used in the Black-Scholes option pricing model: Option Awards Three Months Ended 2020 2019 Average risk-free interest rate 1.4 % 2.5 % Expected dividend yield None None Expected volatility 29.7 % 29.2 % Expected term (years) 5.2 5.2 Fair value, per option $ 68.36 $ 54.03 The following table includes the weighted-average grant-date fair values for ESPP subscriptions granted during the periods indicated and the related weighted-average assumptions used in the Black-Scholes option pricing model: ESPP Three Months Ended 2020 2019 Average risk-free interest rate 1.6 % 2.4 % Expected dividend yield None None Expected volatility 31.9 % 25.3 % Expected term (years) 0.6 0.6 Fair value, per share $ 47.14 $ 48.83</t>
  </si>
  <si>
    <t>COMMITMENTS AND CONTINGENCIES</t>
  </si>
  <si>
    <t>Commitments and Contingencies Disclosure [Abstract]</t>
  </si>
  <si>
    <t>COMMITMENTS AND CONTINGENCIES On January 28, 2019, Abbott Cardiovascular Systems, Inc. and Evalve, Inc., both subsidiaries of Abbott Laboratories (collectively "Abbott"), filed a lawsuit against Edwards Lifesciences Corporation and Edwards Lifesciences, LLC, (“Edwards”) in the Federal District Court in the District of Delaware alleging that the Edwards PASCAL heart valve repair system infringes certain claims of Abbott’s U.S. Patent Nos. 7,288,097, 6,752,813, 7,563,267, 7,736,388, and 8,057,493, and seeking unspecified monetary damages and preliminary and permanent injunctive relief. Thereafter, Abbott sought a preliminary injunction and a temporary restraining order and the court denied these requests. Subsequently, Abbott dropped the 8,057,493 patent from the lawsuit. Trial was scheduled for May 6, 2020, but that date has been continued to a future date to be determined by the court. On January 28, 2019, Abbott and its Abbott Medical UK Limited subsidiary (inclusively and collectively also "Abbott”) filed a lawsuit in the United Kingdom in the High Court of Justice, Chancery Division, Patents Court, against Edwards Lifesciences Limited, alleging that the Edwards PASCAL heart valve repair system infringes certain claims of Abbott’s UK national patents arising from EP 1 624 810 B1 (the " ‘810 patent") and EP 1 408 850 B1 (the “ ‘850 patent”). Abbott requested a preliminary injunction and the High Court denied this request. On March 12, 2020, the High Court ruled in favor of Abbott and Edwards will appeal. On January 28, 2019, Abbott Medical GmbH (inclusively and collectively also "Abbott”) filed a lawsuit in the District Court in Düsseldorf, Germany against Edwards Lifesciences Corporation and its German subsidiary, Edwards Lifesciences Services GmbH, alleging that the Edwards PASCAL heart valve repair system infringes certain claims of Abbott’s German national patents arising from the ‘810 and ‘850 European patents. The District Court has rescheduled the trial for the '810 patent from March 19, 2020 to July 14, 2020, which is the same trial date as that for the '850 patent. On March 15, 2019, Edwards filed a lawsuit in the German Patent Court in Munich, Germany, alleging that Abbott’s ‘850 patent is invalid. The Abbott ‘810 patent is subject to opposition proceedings at the European Patent Office, where a first instance opposition panel determined that the '810 patent was valid with amendment. Edwards has appealed. On January 28, 2019, Abbott and Abbott Medical AG (inclusively and collectively also "Abbott”) filed a lawsuit in the Federal Patent Court in St. Gallen, Switzerland against Edwards Lifesciences AG, Edwards Lifesciences Technology Sàrl, Edwards Lifesciences IPRM AG, and Mitral Valve Technologies Sàrl, alleging that the Edwards PASCAL heart valve repair system infringes Abbott’s Swiss national patents arising from the same European patents. The court subsequently denied Abbott’s request on the ‘810 patent and granted Abbott's request for a preliminary injunction on the '850 patent, which Edwards appealed. The appellate court declined to reverse the preliminary injunction grant. The Federal Patent Court has scheduled the trial on the merits for April 2021. On January 28, 2019, Abbott Cardiovascular System Inc., Abbott Medical Italia S.p.A and Evalve Inc. (inclusively and collectively also "Abbott”) filed a lawsuit in the Civil Court of Milan, Italy against Edwards Lifesciences Corporation, Edwards Lifesciences LLC, and Edwards Lifesciences Italia SpA, alleging that the Edwards PASCAL heart valve repair system infringes Abbott’s Italian national patent arising from its ‘850 European patent. The lawsuit seeks a preliminary injunction. The Company intends to defend itself vigorously in all of the above matters with Abbott. On February 22, 2019, Edwards Lifesciences Corporation and Edwards Lifesciences, LLC filed a lawsuit against Abbott Cardiovascular Systems, Inc. in the Federal District Court in the Central District of California alleging that Abbott's MITRACLIP device infringes Edwards’ U.S. Patent Nos. 6,719,767, 7,011,669, and 8,062,313 related to heart implant technology and seeking unspecified monetary damages. A trial date has not yet been scheduled. On February 14, 2020, Abbott and its Abbott Medical Ireland Limited subsidiary (inclusively and collectively also "Abbott”) filed a lawsuit in The Commercial High Court of Dublin, Ireland, against Edwards and Edwards Lifesciences Ireland Limited alleging that the Edwards PASCAL heart valve repair system infringes certain claims of Abbott’s Irish national patent arising from the ‘810 patent. A trial date has been scheduled for January 12, 2021. The Company intends to defend itself vigorously in this matter. Because the ultimate outcome of the above matters involve judgments, estimates, and inherent uncertainties, charges related to such matters could have a material adverse impact on the Company's consolidated financial results. The Company records accruals for loss contingencies to the extent it is probable that a liability has been incurred and the amount of the related loss can be reasonably estimated. Where a loss is reasonably possible (including potential losses in excess of the amounts accrued by the Company), the Company will disclose a reasonable estimate of the amount of loss or range of possible losses with respect to the loss contingency (including potential losses in excess of the amounts accrued by the Company), unless the Company is not able to reasonably estimate the amount or range of reasonably possible losses. With respect to the matters above, the Company is not able to estimate the amount or range of any loss for these matters. In addition, the Company is or may be a party to, or may otherwise be responsible for, pending or threatened lawsuits including those related to products and services currently or formerly manufactured or performed, as applicable, by the Company, workplace and employment matters or governmental investigations (the "Other Lawsuits"). The Other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loss relating to the Other Lawsuits would have a material adverse effect on the Company's overall financial condition, results of operations or cash flows. However, the resolution of one or more of the Other Lawsuits in any reporting period, could have a material adverse impact on the Company's financial results for that period. The Company is not able to estimate the amount or range of any loss for legal contingencies related to the Other Lawsuits for which there is no reserve or additional loss for matters already reserved. The Company is subject to various environmental laws and regulations both within and outside of the United States. The Company's operation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the Company's financial results.</t>
  </si>
  <si>
    <t>ACCUMULATED OTHER COMPREHENSIVE LOSS</t>
  </si>
  <si>
    <t>Equity [Abstract]</t>
  </si>
  <si>
    <t>ACCUMULATED OTHER COMPREHENSIVE LOSS The following table is a summary of activity for each component of " Accumulated Other Comprehensive Loss " for the three months ended March 31, 2020 (in millions): Foreign Currency Translation Adjustments Unrealized Gain on Hedges Unrealized Gain (Loss) on Available-for-sale Investments Unrealized Pension Costs Total Accumulated Other Comprehensive Loss December 31, 2019 $ (154.8 ) $ 12.5 $ 1.7 $ (15.4 ) $ (156.0 ) Other comprehensive gain (loss) before reclassifications 11.6 19.0 (6.3 ) (0.2 ) 24.1 Amounts reclassified from accumulated other comprehensive loss (1.7 ) (8.6 ) (0.1 ) — (10.4 ) Deferred income tax (expense) benefit (7.6 ) (3.8 ) 1.7 — (9.7 ) March 31, 2020 $ (152.5 ) $ 19.1 $ (3.0 ) $ (15.6 ) $ (152.0 ) The following table provides information about amounts reclassified from " Accumulated Other Comprehensive Loss " (in millions): Three Months Ended Affected Line on Consolidated Condensed Statements of Operations Details about Accumulated Other Comprehensive Loss Components 2020 2019 Foreign currency translation adjustments $ 1.7 $ 1.6 Other income, net (0.4 ) (0.4 ) Provision for income taxes $ 1.3 $ 1.2 Net of tax Gain on hedges $ 6.1 $ 7.6 Cost of sales 0.8 0.3 Selling, general, and administrative expenses 1.7 (0.9 ) Other income, net 8.6 7.0 Total before tax (1.9 ) (2.0 ) Provision for income taxes $ 6.7 $ 5.0 Net of tax Gain (loss) on available-for-sale investments $ 0.1 $ — Other income, net (0.2 ) — Provision for income taxes $ (0.1 ) $ — Net of tax</t>
  </si>
  <si>
    <t>EARNINGS PER SHARE</t>
  </si>
  <si>
    <t>Earnings Per Share [Abstract]</t>
  </si>
  <si>
    <t>EARNINGS PER SHARE Basic earnings per share is computed by dividing net income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Three Months Ended 2020 2019 Basic: Net income $ 310.6 $ 249.7 Weighted-average shares outstanding 208.2 207.9 Basic earnings per share $ 1.49 $ 1.20 Diluted: Net income $ 310.6 $ 249.7 Weighted-average shares outstanding 208.2 207.9 Dilutive effect of stock plans 3.5 4.3 Dilutive weighted-average shares outstanding 211.7 212.2 Diluted earnings per share $ 1.47 $ 1.18 Stock options, restricted stock units, and market-based restricted stock units to purchase 0.7 million and 0.2 million shares for the three months ended March 31, 2020 and 2019</t>
  </si>
  <si>
    <t>INCOME TAXES</t>
  </si>
  <si>
    <t>Income Tax Disclosure [Abstract]</t>
  </si>
  <si>
    <t>INCOME TAXES The Company's effective income tax rates were 14.8% and 10.2% for the three months ended March 31, 2020 and 2019 , respectively. The effective rates for the three months ended March 31, 2020 and 2019 were lower than the federal statutory rate of 21% primarily due to (1) the tax benefit from employee share-based compensation, (2) foreign earnings taxed at lower rates, and (3) Federal and California research and development credits. The effective rates include a tax benefit from employee share-based compensation of $10.3 million and $19.0 million for the three months ended March 31, 2020 and 2019 , respectively.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As of March 31, 2020 and December 31, 2019 , the gross liability for income taxes associated with uncertain tax positions was $211.9 million and $203.1 million , respectively. The Company estimates that these liabilities would be reduced by $57.0 million and $50.1 million , respectively, from offsetting tax benefits associated with the correlative effects of potential transfer pricing adjustments, state income taxes, and timing adjustments. The net amounts of $154.9 million and $153.0 million , respectively, if not required, would favorably affect the Company's effective tax rate. The Internal Revenue Service began its examination of the 2015 and 2016 tax years during the fourth quarter of 2018 and its examination of the 2017 tax year during the first quarter of 2019. As of March 31, 2020 , all material state, local, and foreign income tax matters have been concluded for years through 2010. During 2018, the Company executed an Advance Pricing Agreement ("APA") between the United States and Switzerland governments for tax years 2009 through 2020 covering various transfer pricing matters. Certain intercompany transactions covering tax years 2015 through 2020 were not resolved and those related tax positions remain uncertain. These transfer pricing matters may be significant to the Company's consolidated condensed financial statements. Based upon the information currently available and numerous possible outcomes, the Company cannot reasonably estimate what, if any, changes in its existing uncertain tax positions may occur in the next 12 months and, therefore, has recorded the gross uncertain tax positions as a long-term liability. In addition, the Company executed other APAs as follows: during 2017, an APA between the United States and Japan covering tax years 2015 through 2019; and during 2018, APAs between Japan and Singapore and between Switzerland and Japan covering tax years 2015 through 2019. The Company has filed or intends to file to renew these APAs for the years 2020 and forward. The execution of some or all of these APAs depends on a number of variables outside of the Company's control.</t>
  </si>
  <si>
    <t>SEGMENT INFORMATION</t>
  </si>
  <si>
    <t>Segment Reporting [Abstract]</t>
  </si>
  <si>
    <t>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of the Company's consolidated financial statements included in its Annual Report on Form 10-K for the year ended December 31, 2019 . Segment net sales and segment pre-tax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changes in the fair value of contingent consideration liabilitie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Three Months Ended 2020 2019 Segment Net Sales United States $ 667.4 $ 562.8 Europe 247.5 227.3 Japan 109.8 99.2 Rest of World 104.4 96.8 Total segment net sales $ 1,129.1 $ 986.1 Segment Operating Income United States $ 464.8 $ 383.3 Europe 128.0 119.4 Japan 71.7 61.0 Rest of World 34.9 30.8 Total segment operating income $ 699.4 $ 594.5 The table below presents reconciliations of segment net sales to consolidated net sales and segment operating income to consolidated pre-tax income (in millions): Three Months Ended 2020 2019 Net Sales Reconciliation Segment net sales $ 1,129.1 $ 986.1 Foreign currency (0.4 ) 6.9 Consolidated net sales $ 1,128.7 $ 993.0 Pre-tax Income Reconciliation Segment operating income $ 699.4 $ 594.5 Unallocated amounts: Corporate items (340.7 ) (299.8 ) Special charge (Note 3) — (24.0 ) Intellectual property litigation expenses (12.5 ) (4.6 ) Change in fair value of contingent consideration liabilities, net 2.2 (6.7 ) Foreign currency 9.7 14.8 Consolidated operating income 358.1 274.2 Non-operating income 6.4 3.8 Consolidated pre-tax income $ 364.5 $ 278.0 Enterprise-wide Information Enterprise-wide information is based on actual foreign exchange rates used in the Company's consolidated condensed financial statements. Three Months Ended 2020 2019 (in millions) Net Sales by Geographic Area United States $ 667.4 $ 562.8 Europe 249.3 234.7 Japan 110.0 98.4 Rest of World 102.0 97.1 $ 1,128.7 $ 993.0 Net Sales by Major Product and Service Area Transcatheter Aortic Valve Replacement $ 742.2 $ 597.7 Transcatheter Mitral and Tricuspid Therapies 10.5 4.3 Surgical Structural Heart 193.4 214.7 Critical Care 182.6 176.3 $ 1,128.7 $ 993.0 March 31, 2020 December 31, 2019 (in millions) Long-lived Tangible Assets by Geographic Area United States $ 919.6 $ 849.1 Europe 117.0 101.5 Japan 21.0 21.7 Rest of World 263.8 269.4 $ 1,321.4 $ 1,241.7</t>
  </si>
  <si>
    <t>BASIS OF PRESENTATION (Policies)</t>
  </si>
  <si>
    <t>Basis of Presentation</t>
  </si>
  <si>
    <t>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9 . Certain information and footnote disclosures normally included in financial statements prepared in accordance with generally accepted accounting principles in the United States of America ("GAAP") have been condensed or omitted. The preparation of financial statements in conformity with GAAP requires management to make estimates and assumptions that affect the amounts reported in the financial statements. Actual results may differ from these estimates. In particular, the Coronavirus disease 2019 pandemic has adversely impacted and is likely to further adversely impact nearly all aspects of our business and markets, including our workforce and operations and the operations of our customers, suppliers, and business partner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utbreak, its severity, the actions to contain the virus or address its impact, U.S. and foreign government actions to respond to the reduction in global economic activity, and how quickly and to what extent normal economic and operating conditions can resume.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si>
  <si>
    <t>Recently Adopted Accounting Standards</t>
  </si>
  <si>
    <t>Recently Adopted Accounting Standards In August 2018, the Financial Accounting Standards Board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e guidance was effective for fiscal years beginning after December 15, 2019, and interim periods within those fiscal years. The adoption of this guidance on January 1, 2020 did not have a material impact on the Company's consolidated financial statements. In August 2018, the FASB issued an amendment to the accounting guidance on fair value measurements. The guidance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guidance was effective for fiscal years, and interim periods within those fiscal years, beginning after December 15, 2019. The adoption of this guidance on January 1, 2020 did not have a material impact on the Company's consolidated financial statements. In June 2016, the FASB issued an amendment to the guidance on the measurement of credit losses on financial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was effective for fiscal years beginning after December 15, 2019, including interim periods within those fiscal years. The adoption of this guidance on January 1, 2020 did not have a material impact on the Company's consolidated financial statements.</t>
  </si>
  <si>
    <t>OTHER CONSOLIDATED FINANCIAL STATEMENT DETAILS (Tables)</t>
  </si>
  <si>
    <t>Schedule of Inventory</t>
  </si>
  <si>
    <t>Components of selected captions in the consolidated condensed balance sheets consisted of the following (in millions): March 31, 2020 December 31, 2019 Inventories Raw materials $ 120.2 $ 118.0 Work in process 133.2 121.7 Finished products 408.8 401.2 $ 662.2 $ 640.9</t>
  </si>
  <si>
    <t>Schedule of Accounts Payable and Accrued Liabilities</t>
  </si>
  <si>
    <t xml:space="preserve"> March 31, 2020 December 31, 2019 (in millions) Accounts payable and accrued liabilities Accounts payable $ 151.5 $ 180.4 Employee compensation and withholdings 166.3 295.8 Taxes payable (Note 11) 67.8 52.9 Property, payroll, and other taxes 52.4 51.4 Research and development accruals 51.0 51.4 Accrued rebates 51.6 67.1 Fair value of derivatives 6.6 6.4 Accrued marketing expenses 14.0 17.5 Litigation and insurance reserves 21.2 20.0 Accrued relocation costs 18.1 17.4 Accrued professional services 10.7 10.1 Accrued realignment reserves 13.9 16.7 Other accrued liabilities 96.9 89.8 $ 722.0 $ 876.9</t>
  </si>
  <si>
    <t>Schedule of Cash Flow, Supplemental Disclosures</t>
  </si>
  <si>
    <t>Supplemental Cash Flow Information (in millions) Three Months Ended 2020 2019 Cash paid during the year for: Amounts included in the measurement of lease liabilities: Operating cash flows from operating leases $ 7.1 $ 6.1 Non-cash investing and financing transactions: Right-of-use assets obtained in exchange for new lease liabilities $ 4.5 $ 16.3 Capital expenditures accruals $ 33.9 $ 15.7</t>
  </si>
  <si>
    <t>INVESTMENTS (Tables)</t>
  </si>
  <si>
    <t>Schedule of Investments in Debt Securities</t>
  </si>
  <si>
    <t>Investments in debt securities at the end of each period were as follows (in millions): March 31, 2020 December 31, 2019 Held-to-maturity Cost Gross Unrealized Gains Gross Unrealized Losses Fair Value Cost Gross Unrealized Gains Gross Unrealized Losses Fair Value Bank time deposits $ 112.0 $ — $ — $ 112.0 $ 100.2 $ — $ — $ 100.2 Available-for-sale Bank time deposits $ 13.1 $ — $ — $ 13.1 $ 13.1 $ — $ — $ 13.1 Commercial paper 49.8 — — 49.8 34.3 — — 34.3 U.S. government and agency securities 112.9 2.9 — 115.8 113.2 0.6 — 113.8 Foreign government bonds 1.7 — — 1.7 1.7 — — 1.7 Asset-backed securities 157.2 0.2 (1.5 ) 155.9 141.2 0.6 (0.1 ) 141.7 Corporate debt securities 479.2 1.0 (5.8 ) 474.4 487.0 2.3 (0.1 ) 489.2 Total $ 813.9 $ 4.1 $ (7.3 ) $ 810.7 $ 790.5 $ 3.5 $ (0.2 ) $ 793.8</t>
  </si>
  <si>
    <t>Schedule of Cost and Fair Value of Investments in Debt Securities, By Contractual Maturity</t>
  </si>
  <si>
    <t>The cost and fair value of investments in debt securities, by contractual maturity, as of March 31, 2020 , were as follows: Available-for-Sale Cost Fair Value (in millions) Due in 1 year or less $ 256.7 $ 256.2 Due after 1 year through 5 years 395.1 393.0 Due after 5 years through 10 years 3.0 3.1 Instruments not due at a single maturity date 159.1 158.4 $ 813.9 $ 810.7</t>
  </si>
  <si>
    <t>Available-for-sale Securities, Continuous Unrealized Loss Position, Fair Value</t>
  </si>
  <si>
    <t>The following tables present gross unrealized losses and fair values for those investments that were in an unrealized loss position as of March 31, 2020 and December 31, 2019 , aggregated by investment category and the length of time that individual securities have been in a continuous loss position (in millions): March 31, 2020 Less than 12 Months 12 Months or Greater Total Fair Value Gross Unrealized Losses Fair Value Gross Unrealized Losses Fair Value Gross Unrealized Losses Asset-backed securities $ 116.3 $ (1.5 ) $ — $ — $ 116.3 $ (1.5 ) Corporate debt securities 331.0 (5.8 ) — — 331.0 (5.8 ) $ 447.3 $ (7.3 ) $ — $ — $ 447.3 $ (7.3 ) December 31, 2019 Less than 12 Months 12 Months or Greater Total Fair Value Gross Unrealized Losses Fair Value Gross Unrealized Losses Fair Value Gross Unrealized Losses Asset-backed securities $ 73.4 $ (0.1 ) $ — $ — $ 73.4 $ (0.1 ) Corporate debt securities 81.4 (0.1 ) — — 81.4 (0.1 ) $ 154.8 $ (0.2 ) $ — $ — $ 154.8 $ (0.2 )</t>
  </si>
  <si>
    <t>Schedule of Investments in Unconsolidated Affiliates</t>
  </si>
  <si>
    <t>Investments in these unconsolidated affiliates are recorded in " Long-term Investments " on the consolidated condensed balance sheets, and are as follows: March 31, December 31, (in millions) Equity method investments Cost $ 11.5 $ 10.7 Equity in losses (5.8 ) (4.5 ) Carrying value of equity method investments 5.7 6.2 Equity securities Carrying value of non-marketable equity securities 27.6 23.1 Total investments in unconsolidated affiliates $ 33.3 $ 29.3</t>
  </si>
  <si>
    <t>FAIR VALUE MEASUREMENTS (Tables)</t>
  </si>
  <si>
    <t>Summary of Financial Instruments Measured at Fair Value on a Recurring Basis</t>
  </si>
  <si>
    <t>The following table summarizes the Company's financial instruments which are measured at fair value on a recurring basis (in millions): March 31, 2020 Level 1 Level 2 Level 3 Total Assets Cash equivalents $ 1.1 $ 14.5 $ — $ 15.6 Available-for-sale investments: Bank time deposits — 13.1 — 13.1 Corporate debt securities — 474.4 — 474.4 Asset-backed securities — 155.9 — 155.9 U.S. government and agency securities 59.6 56.2 — 115.8 Foreign government bonds — 1.7 — 1.7 Commercial paper — 49.8 — 49.8 Investments held for deferred compensation plans 76.5 — — 76.5 Derivatives — 70.7 — 70.7 $ 137.2 $ 836.3 $ — $ 973.5 Liabilities Derivatives $ — $ 6.6 $ — $ 6.6 Deferred compensation plans 76.5 — — 76.5 Contingent consideration liabilities — — 170.3 170.3 $ 76.5 $ 6.6 $ 170.3 $ 253.4 December 31, 2019 Assets Cash equivalents $ 0.7 $ 31.7 $ — $ 32.4 Available-for-sale investments: Bank time deposits — 13.1 — 13.1 Corporate debt securities — 489.2 — 489.2 Asset-backed securities — 141.7 — 141.7 U.S. government and agency securities 76.1 37.7 — 113.8 Foreign government bonds — 1.7 — 1.7 Commercial paper — 34.3 — 34.3 Investments held for deferred compensation plans 88.9 — — 88.9 Derivatives — 30.7 — 30.7 $ 165.7 $ 780.1 $ — $ 945.8 Liabilities Derivatives $ — $ 6.4 $ — $ 6.4 Deferred compensation plans 88.7 — — 88.7 Contingent consideration liabilities — — 172.5 172.5 $ 88.7 $ 6.4 $ 172.5 $ 267.6</t>
  </si>
  <si>
    <t>Summary of Changes in Fair Value of Contingent Consideration Obligation</t>
  </si>
  <si>
    <t>The following table summarizes the changes in fair value of the contingent consideration liabilities (in millions): Three Months Ended 2020 2019 Balance at December 31 $ 172.5 $ 178.6 Changes in fair value (2.2 ) 6.7 Balance at March 31 $ 170.3 $ 185.3</t>
  </si>
  <si>
    <t>DERIVATIVE INSTRUMENTS AND HEDGING ACTIVITIES (Tables)</t>
  </si>
  <si>
    <t>Summary of Derivative Financial Instruments Used to Manage Currency Exchange Rate Risk and Interest Rate Risk</t>
  </si>
  <si>
    <t>The Company uses derivative financial instruments to manage interest rate and foreign currency risks, as summarized below. It is the Company's policy not to enter into derivative financial instruments for speculative purposes. Notional amounts are stated in United States dollar equivalents at spot exchange rates at the respective dates. Notional Amount March 31, 2020 December 31, 2019 (in millions) Foreign currency forward exchange contracts $ 1,410.4 $ 1,336.5 Cross currency swap contracts 300.0 300.0</t>
  </si>
  <si>
    <t>Schedule of Location and Fair Value Amounts of Derivative Instruments Reported in Consolidated Condensed Balance Sheets</t>
  </si>
  <si>
    <t>The following table presents the location and fair value amounts of derivative instruments reported in the consolidated condensed balance sheets (in millions): Fair Value Derivatives designated as hedging instruments Balance Sheet Location March 31, 2020 December 31, 2019 Assets Foreign currency contracts Other current assets $ 22.2 $ 14.2 Foreign currency contracts Other assets $ 3.9 $ 3.2 Cross currency swap contracts Other assets $ 44.6 $ 13.3 Liabilities Foreign currency contracts Accounts payable and accrued liabilities $ 6.6 $ 6.4</t>
  </si>
  <si>
    <t>Schedule of Effect of Master-Netting Agreements and Rights of Offset, Derivative Assets</t>
  </si>
  <si>
    <t>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March 31, 2020 Gross Amounts Financial Instruments Cash Collateral Received Net Amount Derivative assets Foreign currency contracts $ 26.1 $ — $ 26.1 $ (6.6 ) $ — $ 19.5 Cross currency swap contracts $ 44.6 $ — $ 44.6 $ — $ — $ 44.6 Derivative liabilities Foreign currency contracts $ 6.6 $ — $ 6.6 $ (6.6 ) $ — $ — December 31, 2019 Derivative assets Foreign currency contracts $ 17.4 $ — $ 17.4 $ (5.7 ) $ — $ 11.7 Cross currency swap contracts $ 13.3 $ — $ 13.3 $ — $ — $ 13.3 Derivative liabilities Foreign currency contracts $ 6.4 $ — $ 6.4 $ (5.7 ) $ — $ 0.7</t>
  </si>
  <si>
    <t>Schedule of Effect of Master-Netting Agreements and Rights of Offset, Derivative Liabilities</t>
  </si>
  <si>
    <t>Schedule of Effect of Derivative Instruments on Consolidated Condensed Statements of Operations and Consolidated Condensed Statements of Comprehensive Income</t>
  </si>
  <si>
    <t xml:space="preserve"> Amount of Gain or (Loss) Recognized in Income on Derivative Three Months Ended Location of Gain or (Loss) Recognized in Income on Derivative Fair value hedges 2020 2019 Foreign currency contracts Other income, net $ 1.7 $ (0.9 ) Amount of Gain or (Loss) Recognized in Income on Derivative Three Months Ended Location of Gain or (Loss) Recognized in Income on Derivative Derivatives not designated as hedging instruments 2020 2019 Foreign currency contracts Other income, net $ 8.6 $ (1.5 ) The following tables present the effect of derivative and non-derivative hedging instruments on the consolidated condensed statements of operations and consolidated condensed statements of comprehensive income (in millions): Amount of Gain or (Loss) Recognized in OCI on Derivative Amount of Gain or (Loss) Reclassified from Accumulated OCI into Income Three Months Ended Location of Gain or (Loss) Reclassified from Accumulated OCI into Income Three Months Ended 2020 2019 2020 2019 Cash flow hedges Foreign currency contracts $ 17.5 $ 12.9 Cost of sales $ 6.1 $ 7.6 Selling, general, and administrative expenses $ 0.8 $ 0.3 Amount of Gain or (Loss) Recognized in OCI on Derivative Amount of Gain or (Loss) Recognized in Income on Derivative (Amount Excluded from Effectiveness Testing) Three Months Ended Location of Gain or (Loss) Recognized in Income on Derivative (Amount Excluded from Effectiveness Testing) Three Months Ended 2020 2019 2020 2019 Net investment hedges Cross currency swap contracts $ 31.3 $ 5.3 Interest income, net $ 1.7 $ 1.6 </t>
  </si>
  <si>
    <t>Schedule of Cash Flow Hedges Included in Accumulated Other Comprehensive Income (Loss)</t>
  </si>
  <si>
    <t>The following tables present the effect of cash flow hedge accounting on the consolidated condensed statements of operations (in millions): Location and Amount of Gain or (Loss) Recognized in Income on Cash Flow Hedging Relationships Three Months Ended Cost of sales Selling, general, and administrative expenses Interest expense (income), net Other Income, net Total amounts of income and expense line items presented in the consolidated condensed statements of operations in which the effects of fair value or cash flow hedges are recorded $ (265.1 ) $ (307.8 ) $ 4.5 $ 1.9 The effects of fair value and cash flow hedging: Gain (loss) on fair value hedging relationships: Foreign currency contracts: Hedged items — — — (0.7 ) Derivatives designated as hedging instruments — — — 0.7 Amount excluded from effectiveness testing recognized in earnings based on an amortization approach — — — 1.0 Gain (loss) on cash flow hedging relationships: Foreign currency contracts: Amount of gain (loss) reclassified from accumulated OCI into income $ 6.1 $ 0.8 $ — $ — Location and Amount of Gain or (Loss) Recognized in Income on Cash Flow Hedging Relationships Three Months Ended March 31, 2019 Cost of sales Selling, general, and administrative expenses Other Income, net Total amounts of income and expense line items presented in the consolidated condensed statements of operations in which the effects of fair value or cash flow hedges are recorded $ (231.8 ) $ (280.3 ) $ 1.8 The effects of fair value and cash flow hedging: Gain (loss) on fair value hedging relationships: Foreign currency contracts: Hedged items — — 1.8 Derivatives designated as hedging instruments — — (1.8 ) Amount excluded from effectiveness testing recognized in earnings based on an amortization approach — — 0.9 Gain (loss) on cash flow hedging relationships: Foreign currency contracts: Amount of gain (loss) reclassified from accumulated OCI into income $ 7.6 $ 0.3 $ —</t>
  </si>
  <si>
    <t>STOCK-BASED COMPENSATION (Tables)</t>
  </si>
  <si>
    <t>Schedule of Stock-Based Compensation Expense</t>
  </si>
  <si>
    <t>Stock-based compensation expense related to awards issued under the Company's incentive compensation plans for the three months ended March 31, 2020 and 2019 was as follows (in millions): Three Months Ended 2020 2019 Cost of sales $ 4.6 $ 4.0 Selling, general, and administrative expenses 14.4 12.7 Research and development expenses 4.9 4.1 Total stock-based compensation expense $ 23.9 $ 20.8</t>
  </si>
  <si>
    <t>Schedule of Weighted-Average Assumptions for Options Granted</t>
  </si>
  <si>
    <t>The following table includes the weighted-average grant-date fair values of stock options granted during the periods indicated and the related weighted-average assumptions used in the Black-Scholes option pricing model: Option Awards Three Months Ended 2020 2019 Average risk-free interest rate 1.4 % 2.5 % Expected dividend yield None None Expected volatility 29.7 % 29.2 % Expected term (years) 5.2 5.2 Fair value, per option $ 68.36 $ 54.03</t>
  </si>
  <si>
    <t>Schedule of Weighted-Average Assumptions for ESPP Subscriptions Granted</t>
  </si>
  <si>
    <t>The following table includes the weighted-average grant-date fair values for ESPP subscriptions granted during the periods indicated and the related weighted-average assumptions used in the Black-Scholes option pricing model: ESPP Three Months Ended 2020 2019 Average risk-free interest rate 1.6 % 2.4 % Expected dividend yield None None Expected volatility 31.9 % 25.3 % Expected term (years) 0.6 0.6 Fair value, per share $ 47.14 $ 48.83</t>
  </si>
  <si>
    <t>ACCUMULATED OTHER COMPREHENSIVE LOSS (Tables)</t>
  </si>
  <si>
    <t>Summary of Activity for Each Component of Accumulated Other Comprehensive Loss</t>
  </si>
  <si>
    <t>The following table is a summary of activity for each component of " Accumulated Other Comprehensive Loss " for the three months ended March 31, 2020 (in millions): Foreign Currency Translation Adjustments Unrealized Gain on Hedges Unrealized Gain (Loss) on Available-for-sale Investments Unrealized Pension Costs Total Accumulated Other Comprehensive Loss December 31, 2019 $ (154.8 ) $ 12.5 $ 1.7 $ (15.4 ) $ (156.0 ) Other comprehensive gain (loss) before reclassifications 11.6 19.0 (6.3 ) (0.2 ) 24.1 Amounts reclassified from accumulated other comprehensive loss (1.7 ) (8.6 ) (0.1 ) — (10.4 ) Deferred income tax (expense) benefit (7.6 ) (3.8 ) 1.7 — (9.7 ) March 31, 2020 $ (152.5 ) $ 19.1 $ (3.0 ) $ (15.6 ) $ (152.0 )</t>
  </si>
  <si>
    <t>Schedule of Amounts Reclassified from Accumulated Other Comprehensive Loss</t>
  </si>
  <si>
    <t>The following table provides information about amounts reclassified from " Accumulated Other Comprehensive Loss " (in millions): Three Months Ended Affected Line on Consolidated Condensed Statements of Operations Details about Accumulated Other Comprehensive Loss Components 2020 2019 Foreign currency translation adjustments $ 1.7 $ 1.6 Other income, net (0.4 ) (0.4 ) Provision for income taxes $ 1.3 $ 1.2 Net of tax Gain on hedges $ 6.1 $ 7.6 Cost of sales 0.8 0.3 Selling, general, and administrative expenses 1.7 (0.9 ) Other income, net 8.6 7.0 Total before tax (1.9 ) (2.0 ) Provision for income taxes $ 6.7 $ 5.0 Net of tax Gain (loss) on available-for-sale investments $ 0.1 $ — Other income, net (0.2 ) — Provision for income taxes $ (0.1 ) $ — Net of tax</t>
  </si>
  <si>
    <t>EARNINGS PER SHARE (Tables)</t>
  </si>
  <si>
    <t>Schedule of Computation of Basic and Diluted Earnings Per Share</t>
  </si>
  <si>
    <t>The table below presents the computation of basic and diluted earnings per share (in millions, except for per share information): Three Months Ended 2020 2019 Basic: Net income $ 310.6 $ 249.7 Weighted-average shares outstanding 208.2 207.9 Basic earnings per share $ 1.49 $ 1.20 Diluted: Net income $ 310.6 $ 249.7 Weighted-average shares outstanding 208.2 207.9 Dilutive effect of stock plans 3.5 4.3 Dilutive weighted-average shares outstanding 211.7 212.2 Diluted earnings per share $ 1.47 $ 1.18</t>
  </si>
  <si>
    <t>SEGMENT INFORMATION (Tables)</t>
  </si>
  <si>
    <t>Information About Reportable Segments and Reconciliation of Segment Net Sales to Consolidated Net Sales and Segment Pre-Tax Income to Consolidated Pre-Tax Income</t>
  </si>
  <si>
    <t>The table below presents information about Edwards Lifesciences' reportable segments (in millions): Three Months Ended 2020 2019 Segment Net Sales United States $ 667.4 $ 562.8 Europe 247.5 227.3 Japan 109.8 99.2 Rest of World 104.4 96.8 Total segment net sales $ 1,129.1 $ 986.1 Segment Operating Income United States $ 464.8 $ 383.3 Europe 128.0 119.4 Japan 71.7 61.0 Rest of World 34.9 30.8 Total segment operating income $ 699.4 $ 594.5 The table below presents reconciliations of segment net sales to consolidated net sales and segment operating income to consolidated pre-tax income (in millions): Three Months Ended 2020 2019 Net Sales Reconciliation Segment net sales $ 1,129.1 $ 986.1 Foreign currency (0.4 ) 6.9 Consolidated net sales $ 1,128.7 $ 993.0 Pre-tax Income Reconciliation Segment operating income $ 699.4 $ 594.5 Unallocated amounts: Corporate items (340.7 ) (299.8 ) Special charge (Note 3) — (24.0 ) Intellectual property litigation expenses (12.5 ) (4.6 ) Change in fair value of contingent consideration liabilities, net 2.2 (6.7 ) Foreign currency 9.7 14.8 Consolidated operating income 358.1 274.2 Non-operating income 6.4 3.8 Consolidated pre-tax income $ 364.5 $ 278.0</t>
  </si>
  <si>
    <t>Enterprise-Wide Information</t>
  </si>
  <si>
    <t>Enterprise-wide information is based on actual foreign exchange rates used in the Company's consolidated condensed financial statements. Three Months Ended 2020 2019 (in millions) Net Sales by Geographic Area United States $ 667.4 $ 562.8 Europe 249.3 234.7 Japan 110.0 98.4 Rest of World 102.0 97.1 $ 1,128.7 $ 993.0 Net Sales by Major Product and Service Area Transcatheter Aortic Valve Replacement $ 742.2 $ 597.7 Transcatheter Mitral and Tricuspid Therapies 10.5 4.3 Surgical Structural Heart 193.4 214.7 Critical Care 182.6 176.3 $ 1,128.7 $ 993.0 March 31, 2020 December 31, 2019 (in millions) Long-lived Tangible Assets by Geographic Area United States $ 919.6 $ 849.1 Europe 117.0 101.5 Japan 21.0 21.7 Rest of World 263.8 269.4 $ 1,321.4 $ 1,241.7</t>
  </si>
  <si>
    <t>OTHER CONSOLIDATED FINANCIAL STATEMENT DETAILS - Schedule of Inventory (Details) - USD ($) $ in Millions</t>
  </si>
  <si>
    <t>Raw materials</t>
  </si>
  <si>
    <t>Work in process</t>
  </si>
  <si>
    <t>Finished products</t>
  </si>
  <si>
    <t>Total inventories</t>
  </si>
  <si>
    <t>Finished products inventories held on consignment</t>
  </si>
  <si>
    <t>OTHER CONSOLIDATED FINANCIAL STATEMENT DETAILS - Schedule of Accounts Payable and Accrued Liabilities (Details) - USD ($) $ in Millions</t>
  </si>
  <si>
    <t>Accounts payable</t>
  </si>
  <si>
    <t>Employee compensation and withholdings</t>
  </si>
  <si>
    <t>Taxes payable (Note 11)</t>
  </si>
  <si>
    <t>Property, payroll, and other taxes</t>
  </si>
  <si>
    <t>Research and development accruals</t>
  </si>
  <si>
    <t>Accrued rebates</t>
  </si>
  <si>
    <t>Fair value of derivatives</t>
  </si>
  <si>
    <t>Accrued marketing expenses</t>
  </si>
  <si>
    <t>Litigation and insurance reserves</t>
  </si>
  <si>
    <t>Accrued relocation costs</t>
  </si>
  <si>
    <t>Accrued professional services</t>
  </si>
  <si>
    <t>Accrued realignment reserves</t>
  </si>
  <si>
    <t>Other accrued liabilities</t>
  </si>
  <si>
    <t>Total accounts payable and accrued liabilities</t>
  </si>
  <si>
    <t>OTHER CONSOLIDATED FINANCIAL STATEMENT DETAILS - Supplemental Cash Flow Information (Details) - USD ($) $ in Millions</t>
  </si>
  <si>
    <t>Cash paid during the year for:</t>
  </si>
  <si>
    <t>Non-cash investing and financing transactions:</t>
  </si>
  <si>
    <t>Right-of-use assets obtained in exchange for new lease liabilities</t>
  </si>
  <si>
    <t>Capital expenditures accruals</t>
  </si>
  <si>
    <t>SPECIAL CHARGE Narrative (Details) - USD ($) $ in Millions</t>
  </si>
  <si>
    <t>1 Months Ended</t>
  </si>
  <si>
    <t>INVESTMENTS  - Schedule of Investments in Debt Securities (Details) - USD ($) $ in Millions</t>
  </si>
  <si>
    <t>Available-for-sale</t>
  </si>
  <si>
    <t>Cost</t>
  </si>
  <si>
    <t>Gross Unrealized Gains</t>
  </si>
  <si>
    <t>Gross Unrealized Losses</t>
  </si>
  <si>
    <t>Fair Value</t>
  </si>
  <si>
    <t>Bank time deposits</t>
  </si>
  <si>
    <t>Held-to-maturity</t>
  </si>
  <si>
    <t>Commercial paper</t>
  </si>
  <si>
    <t>U.S. government and agency securities</t>
  </si>
  <si>
    <t>International government bonds</t>
  </si>
  <si>
    <t>Asset-backed securities</t>
  </si>
  <si>
    <t>Corporate debt securities</t>
  </si>
  <si>
    <t>INVESTMENTS - Schedule of Cost and Fair Value of Investments in Debt Securities, By Contractual Maturity (Details) - USD ($) $ in Millions</t>
  </si>
  <si>
    <t>Due in 1 year or less</t>
  </si>
  <si>
    <t>Due after 1 year through 5 years</t>
  </si>
  <si>
    <t>Due after 5 years through 10 years</t>
  </si>
  <si>
    <t>Instruments not due at a single maturity date</t>
  </si>
  <si>
    <t>INVESTMENTS - Schedule of Investments in Continuous Loss Position (Details) - USD ($) $ in Millions</t>
  </si>
  <si>
    <t>Debt Securities, Available-for-sale [Line Item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S - Schedule of Investments in Unconsolidated Affiliates (Details) - USD ($) $ in Millions</t>
  </si>
  <si>
    <t>Equity method investments</t>
  </si>
  <si>
    <t>Equity in losses</t>
  </si>
  <si>
    <t>Carrying value of equity method investments</t>
  </si>
  <si>
    <t>Equity securities</t>
  </si>
  <si>
    <t>Carrying value of non-marketable equity securities</t>
  </si>
  <si>
    <t>Total investments in unconsolidated affiliates</t>
  </si>
  <si>
    <t>INVESTMENTS - Narrative (Details) $ in Millions</t>
  </si>
  <si>
    <t>Mar. 31, 2020USD ($)</t>
  </si>
  <si>
    <t>Debt and Equity Securities, FV-NI [Line Items]</t>
  </si>
  <si>
    <t>Impairment of equity securities</t>
  </si>
  <si>
    <t>Increase in non-marketable equity securities due to observable price changes</t>
  </si>
  <si>
    <t>Decrease in non-marketable equity securities due to observable price changes</t>
  </si>
  <si>
    <t>FAIR VALUE MEASUREMENTS - Narrative (Details) $ in Millions</t>
  </si>
  <si>
    <t>Level 2</t>
  </si>
  <si>
    <t>Financial instruments</t>
  </si>
  <si>
    <t>Notes payable fair value disclosure</t>
  </si>
  <si>
    <t>Discount Rate | Level 3 | Obligations | Minimum</t>
  </si>
  <si>
    <t>Contingent consideration liability measurement input</t>
  </si>
  <si>
    <t>Discount Rate | Level 3 | Obligations | Maximum</t>
  </si>
  <si>
    <t>Discount Rate | Level 3 | Obligations | Weighted Average</t>
  </si>
  <si>
    <t>Probability of Milestone Achievement | Level 3 | Obligations | Minimum</t>
  </si>
  <si>
    <t>Probability of Milestone Achievement | Level 3 | Obligations | Maximum</t>
  </si>
  <si>
    <t>Probability of Milestone Achievement | Level 3 | Obligations | Weighted Average</t>
  </si>
  <si>
    <t>Volatility of Future Revenue | Level 3 | Obligations | Minimum</t>
  </si>
  <si>
    <t>Volatility of Future Revenue | Level 3 | Obligations | Maximum</t>
  </si>
  <si>
    <t>Volatility of Future Revenue | Level 3 | Obligations | Weighted Average</t>
  </si>
  <si>
    <t>FAIR VALUE MEASUREMENTS - Summary of Financial Instruments Measured at Fair Value on a Recurring Basis (Details) - USD ($) $ in Millions</t>
  </si>
  <si>
    <t>Assets</t>
  </si>
  <si>
    <t>Available-for-sale investments</t>
  </si>
  <si>
    <t>Foreign government bonds</t>
  </si>
  <si>
    <t>Estimate of Fair Value Measurement | Fair Value on a Recurring Basis</t>
  </si>
  <si>
    <t>Cash equivalents</t>
  </si>
  <si>
    <t>Investments held for deferred compensation plans</t>
  </si>
  <si>
    <t>Derivatives</t>
  </si>
  <si>
    <t>Liabilities</t>
  </si>
  <si>
    <t>Deferred compensation plans</t>
  </si>
  <si>
    <t>Contingent consideration liabilities</t>
  </si>
  <si>
    <t>Estimate of Fair Value Measurement | Fair Value on a Recurring Basis | Bank time deposits</t>
  </si>
  <si>
    <t>Estimate of Fair Value Measurement | Fair Value on a Recurring Basis | Corporate debt securities</t>
  </si>
  <si>
    <t>Estimate of Fair Value Measurement | Fair Value on a Recurring Basis | Asset-backed securities</t>
  </si>
  <si>
    <t>Estimate of Fair Value Measurement | Fair Value on a Recurring Basis | U.S. government and agency securities</t>
  </si>
  <si>
    <t>Estimate of Fair Value Measurement | Fair Value on a Recurring Basis | Foreign government bonds</t>
  </si>
  <si>
    <t>Estimate of Fair Value Measurement | Fair Value on a Recurring Basis | Commercial paper</t>
  </si>
  <si>
    <t>Estimate of Fair Value Measurement | Fair Value on a Recurring Basis | Level 1</t>
  </si>
  <si>
    <t>Estimate of Fair Value Measurement | Fair Value on a Recurring Basis | Level 1 | Bank time deposits</t>
  </si>
  <si>
    <t>Estimate of Fair Value Measurement | Fair Value on a Recurring Basis | Level 1 | Corporate debt securities</t>
  </si>
  <si>
    <t>Estimate of Fair Value Measurement | Fair Value on a Recurring Basis | Level 1 | Asset-backed securities</t>
  </si>
  <si>
    <t>Estimate of Fair Value Measurement | Fair Value on a Recurring Basis | Level 1 | U.S. government and agency securities</t>
  </si>
  <si>
    <t>Estimate of Fair Value Measurement | Fair Value on a Recurring Basis | Level 1 | Foreign government bonds</t>
  </si>
  <si>
    <t>Estimate of Fair Value Measurement | Fair Value on a Recurring Basis | Level 1 | Commercial paper</t>
  </si>
  <si>
    <t>Estimate of Fair Value Measurement | Fair Value on a Recurring Basis | Level 2</t>
  </si>
  <si>
    <t>Estimate of Fair Value Measurement | Fair Value on a Recurring Basis | Level 2 | Bank time deposits</t>
  </si>
  <si>
    <t>Estimate of Fair Value Measurement | Fair Value on a Recurring Basis | Level 2 | Corporate debt securities</t>
  </si>
  <si>
    <t>Estimate of Fair Value Measurement | Fair Value on a Recurring Basis | Level 2 | Asset-backed securities</t>
  </si>
  <si>
    <t>Estimate of Fair Value Measurement | Fair Value on a Recurring Basis | Level 2 | U.S. government and agency securities</t>
  </si>
  <si>
    <t>Estimate of Fair Value Measurement | Fair Value on a Recurring Basis | Level 2 | Foreign government bonds</t>
  </si>
  <si>
    <t>Estimate of Fair Value Measurement | Fair Value on a Recurring Basis | Level 2 | Commercial paper</t>
  </si>
  <si>
    <t>Estimate of Fair Value Measurement | Fair Value on a Recurring Basis | Level 3</t>
  </si>
  <si>
    <t>Estimate of Fair Value Measurement | Fair Value on a Recurring Basis | Level 3 | Bank time deposits</t>
  </si>
  <si>
    <t>Estimate of Fair Value Measurement | Fair Value on a Recurring Basis | Level 3 | Corporate debt securities</t>
  </si>
  <si>
    <t>Estimate of Fair Value Measurement | Fair Value on a Recurring Basis | Level 3 | Asset-backed securities</t>
  </si>
  <si>
    <t>Estimate of Fair Value Measurement | Fair Value on a Recurring Basis | Level 3 | U.S. government and agency securities</t>
  </si>
  <si>
    <t>Estimate of Fair Value Measurement | Fair Value on a Recurring Basis | Level 3 | Foreign government bonds</t>
  </si>
  <si>
    <t>Estimate of Fair Value Measurement | Fair Value on a Recurring Basis | Level 3 | Commercial paper</t>
  </si>
  <si>
    <t>FAIR VALUE MEASUREMENTS - Summary of Changes in Fair Value of Contingent Consideration Obligation (Details) - USD ($) $ in Millions</t>
  </si>
  <si>
    <t>Fair Value, Liabilities Measured on Recurring Basis, Unobservable Input Reconciliation, Calculation</t>
  </si>
  <si>
    <t>Beginning balance</t>
  </si>
  <si>
    <t>Changes in fair value</t>
  </si>
  <si>
    <t>Ending balance</t>
  </si>
  <si>
    <t>DERIVATIVE INSTRUMENTS AND HEDGING ACTIVITIES - Summary of Derivative Financial Instruments Used to Manage Currency Exchange Rate Risk and Interest Rate Risk (Details) - Derivatives designated as hedging instruments - USD ($) $ in Millions</t>
  </si>
  <si>
    <t>Foreign currency forward exchange contracts</t>
  </si>
  <si>
    <t>Derivative Financial Instruments</t>
  </si>
  <si>
    <t>Derivative notional amount</t>
  </si>
  <si>
    <t>Cross currency swap contracts</t>
  </si>
  <si>
    <t>DERIVATIVE INSTRUMENTS AND HEDGING ACTIVITIES - Narrative (Details) € in Millions, $ in Millions</t>
  </si>
  <si>
    <t>Mar. 31, 2020EUR (€)</t>
  </si>
  <si>
    <t>Dec. 31, 2019USD ($)</t>
  </si>
  <si>
    <t>Changes due to currency rate movements and expenses expected to occur, maximum term</t>
  </si>
  <si>
    <t>13 months</t>
  </si>
  <si>
    <t>Gain expected to be reclassified as earnings</t>
  </si>
  <si>
    <t>Derivatives designated as hedging instruments | Cross currency swap contracts</t>
  </si>
  <si>
    <t>Derivative liability, fair value</t>
  </si>
  <si>
    <t>Net investment hedges | Derivatives designated as hedging instruments | Cross currency swap contracts</t>
  </si>
  <si>
    <t>DERIVATIVE INSTRUMENTS AND HEDGING ACTIVITIES - Schedule of Location and Fair Value Amounts of Derivative Instruments Reported in Consolidated Condensed Balance Sheets (Details) - USD ($) $ in Millions</t>
  </si>
  <si>
    <t>Foreign currency contracts</t>
  </si>
  <si>
    <t>Fair value of derivative assets</t>
  </si>
  <si>
    <t>Fair value of derivative liabilities</t>
  </si>
  <si>
    <t>Derivatives designated as hedging instruments | Foreign currency contracts | Other current assets</t>
  </si>
  <si>
    <t>Derivatives designated as hedging instruments | Foreign currency contracts | Other assets</t>
  </si>
  <si>
    <t>Derivatives designated as hedging instruments | Foreign currency contracts | Accounts payable and accrued liabilities</t>
  </si>
  <si>
    <t>Derivatives designated as hedging instruments | Cross currency swap contracts | Other assets</t>
  </si>
  <si>
    <t>DERIVATIVE INSTRUMENTS AND HEDGING ACTIVITIES - Schedule of Effect of Master-Netting Agreements and Rights of Offset, Derivative Assets and Liabilities (Details) - USD ($) $ in Millions</t>
  </si>
  <si>
    <t>Derivative assets</t>
  </si>
  <si>
    <t>Gross Amounts</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Derivative liabilities</t>
  </si>
  <si>
    <t>DERIVATIVE INSTRUMENTS AND HEDGING ACTIVITIES - Schedule of Effect of Derivative Instruments on Consolidated Condensed Statements of Operations and Consolidated Condensed Statements of Comprehensive Income (Details) - USD ($) $ in Millions</t>
  </si>
  <si>
    <t>Foreign currency contracts | Derivatives not designated as hedging instruments | Other income, net</t>
  </si>
  <si>
    <t>Derivative Instruments, Gain (Loss)</t>
  </si>
  <si>
    <t>Amount of Gain or (Loss) Recognized in Income on Derivative</t>
  </si>
  <si>
    <t>Cash flow hedges | Foreign currency contracts | Derivatives designated as hedging instruments</t>
  </si>
  <si>
    <t>Amount of Gain or (Loss) Recognized in OCI on Derivative</t>
  </si>
  <si>
    <t>Cash flow hedges | Foreign currency contracts | Derivatives designated as hedging instruments | Cost of sales</t>
  </si>
  <si>
    <t>Amount of Gain or (Loss) Reclassified from Accumulated OCI into Income</t>
  </si>
  <si>
    <t>Cash flow hedges | Foreign currency contracts | Derivatives designated as hedging instruments | Selling, general, and administrative expenses</t>
  </si>
  <si>
    <t>Net investment hedges | Cross currency swap contracts | Derivatives designated as hedging instruments</t>
  </si>
  <si>
    <t>Net investment hedges | Cross currency swap contracts | Derivatives designated as hedging instruments | Interest income, net</t>
  </si>
  <si>
    <t>Amount of Gain or (Loss) Recognized in Income on Derivative (Amount Excluded from Effectiveness Testing)</t>
  </si>
  <si>
    <t>Fair value hedges | Foreign currency contracts | Derivatives designated as hedging instruments | Other income, net</t>
  </si>
  <si>
    <t>DERIVATIVE INSTRUMENTS AND HEDGING ACTIVITIES - Schedule of Cash Flow Hedge Effects on Statement of Operations (Details) - USD ($) $ in Millions</t>
  </si>
  <si>
    <t>Interest Income (Expense), Net</t>
  </si>
  <si>
    <t>Other income (expense), net</t>
  </si>
  <si>
    <t>Foreign currency contracts | Cost of sales</t>
  </si>
  <si>
    <t>Gain (loss) on fair value hedging relationships:</t>
  </si>
  <si>
    <t>Hedged items</t>
  </si>
  <si>
    <t>Amount excluded from effectiveness testing recognized in earnings based on an amortization approach</t>
  </si>
  <si>
    <t>Gain (loss) on cash flow hedging relationships:</t>
  </si>
  <si>
    <t>Amount of gain (loss) reclassified from accumulated OCI into income</t>
  </si>
  <si>
    <t>Foreign currency contracts | Cost of sales | Derivatives designated as hedging instruments</t>
  </si>
  <si>
    <t>Derivatives designated as hedging instruments</t>
  </si>
  <si>
    <t>Foreign currency contracts | Selling, general, and administrative expenses</t>
  </si>
  <si>
    <t>Foreign currency contracts | Selling, general, and administrative expenses | Derivatives designated as hedging instruments</t>
  </si>
  <si>
    <t>Foreign currency contracts | Interest expense (income), net</t>
  </si>
  <si>
    <t>Foreign currency contracts | Interest expense (income), net | Derivatives designated as hedging instruments</t>
  </si>
  <si>
    <t>Foreign currency contracts | Other Income (Expense), net</t>
  </si>
  <si>
    <t>Foreign currency contracts | Other Income (Expense), net | Derivatives designated as hedging instruments</t>
  </si>
  <si>
    <t>STOCK-BASED COMPENSATION - Schedule of Stock-Based Compensation Expense (Details) - USD ($) $ in Millions</t>
  </si>
  <si>
    <t>Allocation of stock-based compensation expense</t>
  </si>
  <si>
    <t>Total stock-based compensation expense</t>
  </si>
  <si>
    <t>STOCK-BASED COMPENSATION - Narrative (Details) $ in Millions</t>
  </si>
  <si>
    <t>Total remaining unrecognized compensation cost</t>
  </si>
  <si>
    <t>Unrecognized compensation cost, recognition period</t>
  </si>
  <si>
    <t>28 months</t>
  </si>
  <si>
    <t>STOCK-BASED COMPENSATION - Schedule of Weighted-Average Assumptions for Options and ESPP Subscriptions Granted Granted (Details) - $ / shares</t>
  </si>
  <si>
    <t>Option Awards</t>
  </si>
  <si>
    <t>Share-based Compensation Arrangement by Share-based Payment Award [Line Items]</t>
  </si>
  <si>
    <t>Average risk-free interest rate</t>
  </si>
  <si>
    <t>1.40%</t>
  </si>
  <si>
    <t>2.50%</t>
  </si>
  <si>
    <t>Expected dividend yield</t>
  </si>
  <si>
    <t>0.00%</t>
  </si>
  <si>
    <t>Expected volatility (as a percent)</t>
  </si>
  <si>
    <t>29.70%</t>
  </si>
  <si>
    <t>29.20%</t>
  </si>
  <si>
    <t>Expected term</t>
  </si>
  <si>
    <t>5 years 2 months 12 days</t>
  </si>
  <si>
    <t>Fair value, per option (in dollars per share)</t>
  </si>
  <si>
    <t>ESPP</t>
  </si>
  <si>
    <t>1.60%</t>
  </si>
  <si>
    <t>2.40%</t>
  </si>
  <si>
    <t>31.90%</t>
  </si>
  <si>
    <t>25.30%</t>
  </si>
  <si>
    <t>7 months 6 days</t>
  </si>
  <si>
    <t>COMMITMENTS AND CONTINGENCIES (Details)</t>
  </si>
  <si>
    <t>Mar. 31, 2020lawsuit</t>
  </si>
  <si>
    <t>Number of lawsuits that if settled could have a material adverse impact on net income or cash flows</t>
  </si>
  <si>
    <t>ACCUMULATED OTHER COMPREHENSIVE LOSS - Summary of Activity for Each Component of Accumulated Other Comprehensive Loss (Details) $ in Millions</t>
  </si>
  <si>
    <t>AOCI Attributable to Parent, Net of Tax</t>
  </si>
  <si>
    <t>Other comprehensive gain (loss) before reclassifications</t>
  </si>
  <si>
    <t>Amounts reclassified from accumulated other comprehensive loss</t>
  </si>
  <si>
    <t>Deferred income tax (expense) benefit</t>
  </si>
  <si>
    <t>Foreign Currency Translation Adjustments</t>
  </si>
  <si>
    <t>Unrealized Gain on Hedges</t>
  </si>
  <si>
    <t>Unrealized Gain (Loss) on Available-for-sale Investments</t>
  </si>
  <si>
    <t>Unrealized Pension Costs</t>
  </si>
  <si>
    <t>ACCUMULATED OTHER COMPREHENSIVE LOSS - Schedule of Amounts Reclassified from Accumulated Other Comprehensive Loss (Details) - USD ($) $ in Millions</t>
  </si>
  <si>
    <t>Affected Line on Consolidated Condensed Statements of Operations</t>
  </si>
  <si>
    <t>Total before tax</t>
  </si>
  <si>
    <t>Amount Reclassified from Accumulated Other Comprehensive Loss | Foreign Currency Translation Adjustments</t>
  </si>
  <si>
    <t>Amount Reclassified from Accumulated Other Comprehensive Loss | Unrealized Gain on Hedges</t>
  </si>
  <si>
    <t>Amount Reclassified from Accumulated Other Comprehensive Loss | Gain (loss) on available-for-sale investments</t>
  </si>
  <si>
    <t>EARNINGS PER SHARE - Schedule of Computation of Basic and Diluted Earnings Per Share (Details) - USD ($) $ / shares in Units, shares in Millions, $ in Millions</t>
  </si>
  <si>
    <t>Basic:</t>
  </si>
  <si>
    <t>Weighted-average shares outstanding (in shares)</t>
  </si>
  <si>
    <t>Basic earnings per share (in dollars per share)</t>
  </si>
  <si>
    <t>Diluted:</t>
  </si>
  <si>
    <t>Dilutive effect of stock plans (in shares)</t>
  </si>
  <si>
    <t>Dilutive weighted-average shares outstanding (in shares)</t>
  </si>
  <si>
    <t>Diluted earnings per share (in dollars per share)</t>
  </si>
  <si>
    <t>EARNINGS PER SHARE - Narrative (Details) - shares shares in Millions</t>
  </si>
  <si>
    <t>Stock compensation plan</t>
  </si>
  <si>
    <t>Anti-dilutive securities</t>
  </si>
  <si>
    <t>Anti-dilutive securities excluded from the computation of earnings per share (in shares)</t>
  </si>
  <si>
    <t>INCOME TAXES (Details) - USD ($) $ in Millions</t>
  </si>
  <si>
    <t>Effective income tax rate</t>
  </si>
  <si>
    <t>14.80%</t>
  </si>
  <si>
    <t>10.20%</t>
  </si>
  <si>
    <t>Tax expense (benefit) from employee share-based compensation</t>
  </si>
  <si>
    <t>Liability for income taxes associated with uncertain tax positions</t>
  </si>
  <si>
    <t>Decrease in unrecognized tax benefits is reasonably possible</t>
  </si>
  <si>
    <t>Net amounts that would favorably affect effective tax rate</t>
  </si>
  <si>
    <t>SEGMENT INFORMATION - Information About Reportable Segments (Details) - USD ($) $ in Millions</t>
  </si>
  <si>
    <t>Segment Net Sales</t>
  </si>
  <si>
    <t>Segment Operating Income</t>
  </si>
  <si>
    <t>Operating segments</t>
  </si>
  <si>
    <t>Operating segments | United States</t>
  </si>
  <si>
    <t>Operating segments | Europe</t>
  </si>
  <si>
    <t>Operating segments | Japan</t>
  </si>
  <si>
    <t>Operating segments | Rest of World</t>
  </si>
  <si>
    <t>SEGMENT INFORMATION - Reconciliations of Segment Net Sales to Consolidated Net Sales and Segment Pre-Tax Income to Consolidated Pre-Tax Income (Details) - USD ($) $ in Millions</t>
  </si>
  <si>
    <t>Net Sales Reconciliation</t>
  </si>
  <si>
    <t>Pre-tax Income Reconciliation</t>
  </si>
  <si>
    <t>Unallocated amounts:</t>
  </si>
  <si>
    <t>Change in fair value of contingent consideration liabilities, net</t>
  </si>
  <si>
    <t>Corporate items</t>
  </si>
  <si>
    <t>Reconciling items</t>
  </si>
  <si>
    <t>Foreign currency</t>
  </si>
  <si>
    <t>Non-operating income</t>
  </si>
  <si>
    <t>SEGMENT INFORMATION - Enterprise-Wide Information (Details) - USD ($) $ in Millions</t>
  </si>
  <si>
    <t>Long-lived Tangible Assets by Geographic Area</t>
  </si>
  <si>
    <t>Long-lived tangible assets</t>
  </si>
  <si>
    <t>Transcatheter Aortic Valve Replacement</t>
  </si>
  <si>
    <t>Transcatheter Mitral and Tricuspid Therapies</t>
  </si>
  <si>
    <t>Surgical Structural Heart</t>
  </si>
  <si>
    <t>Critical Care</t>
  </si>
  <si>
    <t>United States</t>
  </si>
  <si>
    <t>Europe</t>
  </si>
  <si>
    <t>Japan</t>
  </si>
  <si>
    <t>Rest of World</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0655475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62.9</v>
      </c>
      <c r="C3" s="6" t="n">
        <v>1179.1</v>
      </c>
    </row>
    <row r="4" spans="1:3">
      <c r="A4" s="4" t="s">
        <v>61</v>
      </c>
      <c r="B4" s="7" t="n">
        <v>368.2</v>
      </c>
      <c r="C4" s="7" t="n">
        <v>337.8</v>
      </c>
    </row>
    <row r="5" spans="1:3">
      <c r="A5" s="4" t="s">
        <v>62</v>
      </c>
      <c r="B5" s="7" t="n">
        <v>585.1</v>
      </c>
      <c r="C5" s="7" t="n">
        <v>599.1</v>
      </c>
    </row>
    <row r="6" spans="1:3">
      <c r="A6" s="4" t="s">
        <v>63</v>
      </c>
      <c r="B6" s="7" t="n">
        <v>662.2</v>
      </c>
      <c r="C6" s="7" t="n">
        <v>640.9</v>
      </c>
    </row>
    <row r="7" spans="1:3">
      <c r="A7" s="4" t="s">
        <v>64</v>
      </c>
      <c r="B7" s="7" t="n">
        <v>65.8</v>
      </c>
      <c r="C7" s="7" t="n">
        <v>59.1</v>
      </c>
    </row>
    <row r="8" spans="1:3">
      <c r="A8" s="4" t="s">
        <v>65</v>
      </c>
      <c r="B8" s="7" t="n">
        <v>163.7</v>
      </c>
      <c r="C8" s="5" t="n">
        <v>168</v>
      </c>
    </row>
    <row r="9" spans="1:3">
      <c r="A9" s="4" t="s">
        <v>66</v>
      </c>
      <c r="B9" s="7" t="n">
        <v>2507.9</v>
      </c>
      <c r="C9" s="5" t="n">
        <v>2984</v>
      </c>
    </row>
    <row r="10" spans="1:3">
      <c r="A10" s="4" t="s">
        <v>67</v>
      </c>
      <c r="B10" s="7" t="n">
        <v>587.8</v>
      </c>
      <c r="C10" s="7" t="n">
        <v>585.5</v>
      </c>
    </row>
    <row r="11" spans="1:3">
      <c r="A11" s="4" t="s">
        <v>68</v>
      </c>
      <c r="B11" s="7" t="n">
        <v>1100.6</v>
      </c>
      <c r="C11" s="7" t="n">
        <v>1060.3</v>
      </c>
    </row>
    <row r="12" spans="1:3">
      <c r="A12" s="4" t="s">
        <v>69</v>
      </c>
      <c r="B12" s="7" t="n">
        <v>75.5</v>
      </c>
      <c r="C12" s="7" t="n">
        <v>80.09999999999999</v>
      </c>
    </row>
    <row r="13" spans="1:3">
      <c r="A13" s="4" t="s">
        <v>70</v>
      </c>
      <c r="B13" s="7" t="n">
        <v>1166.2</v>
      </c>
      <c r="C13" s="7" t="n">
        <v>1167.7</v>
      </c>
    </row>
    <row r="14" spans="1:3">
      <c r="A14" s="4" t="s">
        <v>71</v>
      </c>
      <c r="B14" s="7" t="n">
        <v>334.8</v>
      </c>
      <c r="C14" s="7" t="n">
        <v>336.5</v>
      </c>
    </row>
    <row r="15" spans="1:3">
      <c r="A15" s="4" t="s">
        <v>72</v>
      </c>
      <c r="B15" s="5" t="n">
        <v>158</v>
      </c>
      <c r="C15" s="7" t="n">
        <v>172.2</v>
      </c>
    </row>
    <row r="16" spans="1:3">
      <c r="A16" s="4" t="s">
        <v>73</v>
      </c>
      <c r="B16" s="7" t="n">
        <v>145.3</v>
      </c>
      <c r="C16" s="7" t="n">
        <v>101.8</v>
      </c>
    </row>
    <row r="17" spans="1:3">
      <c r="A17" s="4" t="s">
        <v>74</v>
      </c>
      <c r="B17" s="7" t="n">
        <v>6076.1</v>
      </c>
      <c r="C17" s="7" t="n">
        <v>6488.1</v>
      </c>
    </row>
    <row r="18" spans="1:3">
      <c r="A18" s="3" t="s">
        <v>75</v>
      </c>
    </row>
    <row r="19" spans="1:3">
      <c r="A19" s="4" t="s">
        <v>76</v>
      </c>
      <c r="B19" s="5" t="n">
        <v>722</v>
      </c>
      <c r="C19" s="7" t="n">
        <v>876.9</v>
      </c>
    </row>
    <row r="20" spans="1:3">
      <c r="A20" s="4" t="s">
        <v>77</v>
      </c>
      <c r="B20" s="7" t="n">
        <v>24.9</v>
      </c>
      <c r="C20" s="7" t="n">
        <v>25.5</v>
      </c>
    </row>
    <row r="21" spans="1:3">
      <c r="A21" s="4" t="s">
        <v>78</v>
      </c>
      <c r="B21" s="7" t="n">
        <v>746.9</v>
      </c>
      <c r="C21" s="7" t="n">
        <v>902.4</v>
      </c>
    </row>
    <row r="22" spans="1:3">
      <c r="A22" s="4" t="s">
        <v>79</v>
      </c>
      <c r="B22" s="7" t="n">
        <v>594.6</v>
      </c>
      <c r="C22" s="7" t="n">
        <v>594.4</v>
      </c>
    </row>
    <row r="23" spans="1:3">
      <c r="A23" s="4" t="s">
        <v>80</v>
      </c>
      <c r="B23" s="7" t="n">
        <v>170.3</v>
      </c>
      <c r="C23" s="7" t="n">
        <v>172.5</v>
      </c>
    </row>
    <row r="24" spans="1:3">
      <c r="A24" s="4" t="s">
        <v>81</v>
      </c>
      <c r="B24" s="7" t="n">
        <v>239.3</v>
      </c>
      <c r="C24" s="7" t="n">
        <v>236.6</v>
      </c>
    </row>
    <row r="25" spans="1:3">
      <c r="A25" s="4" t="s">
        <v>77</v>
      </c>
      <c r="B25" s="7" t="n">
        <v>55.7</v>
      </c>
      <c r="C25" s="7" t="n">
        <v>58.9</v>
      </c>
    </row>
    <row r="26" spans="1:3">
      <c r="A26" s="4" t="s">
        <v>82</v>
      </c>
      <c r="B26" s="7" t="n">
        <v>175.9</v>
      </c>
      <c r="C26" s="7" t="n">
        <v>171.7</v>
      </c>
    </row>
    <row r="27" spans="1:3">
      <c r="A27" s="4" t="s">
        <v>83</v>
      </c>
      <c r="B27" s="7" t="n">
        <v>192.3</v>
      </c>
      <c r="C27" s="7" t="n">
        <v>203.3</v>
      </c>
    </row>
    <row r="28" spans="1:3">
      <c r="A28" s="4" t="s">
        <v>84</v>
      </c>
      <c r="B28" s="4" t="s">
        <v>85</v>
      </c>
      <c r="C28" s="4" t="s">
        <v>85</v>
      </c>
    </row>
    <row r="29" spans="1:3">
      <c r="A29" s="3" t="s">
        <v>86</v>
      </c>
    </row>
    <row r="30" spans="1:3">
      <c r="A30" s="4" t="s">
        <v>87</v>
      </c>
      <c r="B30" s="5" t="n">
        <v>0</v>
      </c>
      <c r="C30" s="5" t="n">
        <v>0</v>
      </c>
    </row>
    <row r="31" spans="1:3">
      <c r="A31" s="4" t="s">
        <v>88</v>
      </c>
      <c r="B31" s="7" t="n">
        <v>218.5</v>
      </c>
      <c r="C31" s="7" t="n">
        <v>218.1</v>
      </c>
    </row>
    <row r="32" spans="1:3">
      <c r="A32" s="4" t="s">
        <v>89</v>
      </c>
      <c r="B32" s="7" t="n">
        <v>1675.9</v>
      </c>
      <c r="C32" s="7" t="n">
        <v>1623.3</v>
      </c>
    </row>
    <row r="33" spans="1:3">
      <c r="A33" s="4" t="s">
        <v>90</v>
      </c>
      <c r="B33" s="7" t="n">
        <v>4052.2</v>
      </c>
      <c r="C33" s="7" t="n">
        <v>3741.6</v>
      </c>
    </row>
    <row r="34" spans="1:3">
      <c r="A34" s="4" t="s">
        <v>91</v>
      </c>
      <c r="B34" s="5" t="n">
        <v>-152</v>
      </c>
      <c r="C34" s="5" t="n">
        <v>-156</v>
      </c>
    </row>
    <row r="35" spans="1:3">
      <c r="A35" s="4" t="s">
        <v>92</v>
      </c>
      <c r="B35" s="7" t="n">
        <v>-1893.5</v>
      </c>
      <c r="C35" s="7" t="n">
        <v>-1278.7</v>
      </c>
    </row>
    <row r="36" spans="1:3">
      <c r="A36" s="4" t="s">
        <v>93</v>
      </c>
      <c r="B36" s="7" t="n">
        <v>3901.1</v>
      </c>
      <c r="C36" s="7" t="n">
        <v>4148.3</v>
      </c>
    </row>
    <row r="37" spans="1:3">
      <c r="A37" s="4" t="s">
        <v>94</v>
      </c>
      <c r="B37" s="6" t="n">
        <v>6076.1</v>
      </c>
      <c r="C37" s="6" t="n">
        <v>64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row r="5" spans="1:2">
      <c r="A5" s="4" t="s">
        <v>263</v>
      </c>
      <c r="B5" s="4" t="s">
        <v>264</v>
      </c>
    </row>
    <row r="6" spans="1:2">
      <c r="A6" s="4" t="s">
        <v>265</v>
      </c>
      <c r="B6" s="4" t="s">
        <v>266</v>
      </c>
    </row>
    <row r="7" spans="1:2">
      <c r="A7" s="4" t="s">
        <v>267</v>
      </c>
      <c r="B7" s="4" t="s">
        <v>266</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26</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8</v>
      </c>
    </row>
    <row r="2" spans="1:3">
      <c r="A2" s="3" t="s">
        <v>149</v>
      </c>
    </row>
    <row r="3" spans="1:3">
      <c r="A3" s="4" t="s">
        <v>293</v>
      </c>
      <c r="B3" s="6" t="n">
        <v>120.2</v>
      </c>
      <c r="C3" s="8" t="n">
        <v>118</v>
      </c>
    </row>
    <row r="4" spans="1:3">
      <c r="A4" s="4" t="s">
        <v>294</v>
      </c>
      <c r="B4" s="7" t="n">
        <v>133.2</v>
      </c>
      <c r="C4" s="7" t="n">
        <v>121.7</v>
      </c>
    </row>
    <row r="5" spans="1:3">
      <c r="A5" s="4" t="s">
        <v>295</v>
      </c>
      <c r="B5" s="7" t="n">
        <v>408.8</v>
      </c>
      <c r="C5" s="7" t="n">
        <v>401.2</v>
      </c>
    </row>
    <row r="6" spans="1:3">
      <c r="A6" s="4" t="s">
        <v>296</v>
      </c>
      <c r="B6" s="7" t="n">
        <v>662.2</v>
      </c>
      <c r="C6" s="7" t="n">
        <v>640.9</v>
      </c>
    </row>
    <row r="7" spans="1:3">
      <c r="A7" s="4" t="s">
        <v>297</v>
      </c>
      <c r="B7" s="6" t="n">
        <v>112.7</v>
      </c>
      <c r="C7" s="6" t="n">
        <v>12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58</v>
      </c>
    </row>
    <row r="2" spans="1:3">
      <c r="A2" s="3" t="s">
        <v>96</v>
      </c>
    </row>
    <row r="3" spans="1:3">
      <c r="A3" s="4" t="s">
        <v>97</v>
      </c>
      <c r="B3" s="8" t="n">
        <v>9</v>
      </c>
      <c r="C3" s="6" t="n">
        <v>8.699999999999999</v>
      </c>
    </row>
    <row r="4" spans="1:3">
      <c r="A4" s="4" t="s">
        <v>98</v>
      </c>
      <c r="B4" s="9" t="n">
        <v>0.01</v>
      </c>
      <c r="C4" s="9" t="n">
        <v>0.01</v>
      </c>
    </row>
    <row r="5" spans="1:3">
      <c r="A5" s="4" t="s">
        <v>99</v>
      </c>
      <c r="B5" s="5" t="n">
        <v>50000000</v>
      </c>
      <c r="C5" s="5" t="n">
        <v>50000000</v>
      </c>
    </row>
    <row r="6" spans="1:3">
      <c r="A6" s="4" t="s">
        <v>100</v>
      </c>
      <c r="B6" s="5" t="n">
        <v>0</v>
      </c>
      <c r="C6" s="5" t="n">
        <v>0</v>
      </c>
    </row>
    <row r="7" spans="1:3">
      <c r="A7" s="4" t="s">
        <v>101</v>
      </c>
      <c r="B7" s="8" t="n">
        <v>1</v>
      </c>
      <c r="C7" s="8" t="n">
        <v>1</v>
      </c>
    </row>
    <row r="8" spans="1:3">
      <c r="A8" s="4" t="s">
        <v>102</v>
      </c>
      <c r="B8" s="5" t="n">
        <v>350000000</v>
      </c>
      <c r="C8" s="5" t="n">
        <v>350000000</v>
      </c>
    </row>
    <row r="9" spans="1:3">
      <c r="A9" s="4" t="s">
        <v>103</v>
      </c>
      <c r="B9" s="5" t="n">
        <v>218500000</v>
      </c>
      <c r="C9" s="5" t="n">
        <v>218100000</v>
      </c>
    </row>
    <row r="10" spans="1:3">
      <c r="A10" s="4" t="s">
        <v>104</v>
      </c>
      <c r="B10" s="5" t="n">
        <v>206500000</v>
      </c>
      <c r="C10" s="5" t="n">
        <v>209100000</v>
      </c>
    </row>
    <row r="11" spans="1:3">
      <c r="A11" s="4" t="s">
        <v>105</v>
      </c>
      <c r="B11" s="5" t="n">
        <v>12000000</v>
      </c>
      <c r="C11" s="5" t="n">
        <v>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8</v>
      </c>
    </row>
    <row r="2" spans="1:3">
      <c r="A2" s="3" t="s">
        <v>150</v>
      </c>
    </row>
    <row r="3" spans="1:3">
      <c r="A3" s="4" t="s">
        <v>299</v>
      </c>
      <c r="B3" s="6" t="n">
        <v>151.5</v>
      </c>
      <c r="C3" s="6" t="n">
        <v>180.4</v>
      </c>
    </row>
    <row r="4" spans="1:3">
      <c r="A4" s="4" t="s">
        <v>300</v>
      </c>
      <c r="B4" s="7" t="n">
        <v>166.3</v>
      </c>
      <c r="C4" s="7" t="n">
        <v>295.8</v>
      </c>
    </row>
    <row r="5" spans="1:3">
      <c r="A5" s="4" t="s">
        <v>301</v>
      </c>
      <c r="B5" s="7" t="n">
        <v>67.8</v>
      </c>
      <c r="C5" s="7" t="n">
        <v>52.9</v>
      </c>
    </row>
    <row r="6" spans="1:3">
      <c r="A6" s="4" t="s">
        <v>302</v>
      </c>
      <c r="B6" s="7" t="n">
        <v>52.4</v>
      </c>
      <c r="C6" s="7" t="n">
        <v>51.4</v>
      </c>
    </row>
    <row r="7" spans="1:3">
      <c r="A7" s="4" t="s">
        <v>303</v>
      </c>
      <c r="B7" s="5" t="n">
        <v>51</v>
      </c>
      <c r="C7" s="7" t="n">
        <v>51.4</v>
      </c>
    </row>
    <row r="8" spans="1:3">
      <c r="A8" s="4" t="s">
        <v>304</v>
      </c>
      <c r="B8" s="7" t="n">
        <v>51.6</v>
      </c>
      <c r="C8" s="7" t="n">
        <v>67.09999999999999</v>
      </c>
    </row>
    <row r="9" spans="1:3">
      <c r="A9" s="4" t="s">
        <v>305</v>
      </c>
      <c r="B9" s="7" t="n">
        <v>6.6</v>
      </c>
      <c r="C9" s="7" t="n">
        <v>6.4</v>
      </c>
    </row>
    <row r="10" spans="1:3">
      <c r="A10" s="4" t="s">
        <v>306</v>
      </c>
      <c r="B10" s="5" t="n">
        <v>14</v>
      </c>
      <c r="C10" s="7" t="n">
        <v>17.5</v>
      </c>
    </row>
    <row r="11" spans="1:3">
      <c r="A11" s="4" t="s">
        <v>307</v>
      </c>
      <c r="B11" s="7" t="n">
        <v>21.2</v>
      </c>
      <c r="C11" s="5" t="n">
        <v>20</v>
      </c>
    </row>
    <row r="12" spans="1:3">
      <c r="A12" s="4" t="s">
        <v>308</v>
      </c>
      <c r="B12" s="7" t="n">
        <v>18.1</v>
      </c>
      <c r="C12" s="7" t="n">
        <v>17.4</v>
      </c>
    </row>
    <row r="13" spans="1:3">
      <c r="A13" s="4" t="s">
        <v>309</v>
      </c>
      <c r="B13" s="7" t="n">
        <v>10.7</v>
      </c>
      <c r="C13" s="7" t="n">
        <v>10.1</v>
      </c>
    </row>
    <row r="14" spans="1:3">
      <c r="A14" s="4" t="s">
        <v>310</v>
      </c>
      <c r="B14" s="7" t="n">
        <v>13.9</v>
      </c>
      <c r="C14" s="7" t="n">
        <v>16.7</v>
      </c>
    </row>
    <row r="15" spans="1:3">
      <c r="A15" s="4" t="s">
        <v>311</v>
      </c>
      <c r="B15" s="7" t="n">
        <v>96.90000000000001</v>
      </c>
      <c r="C15" s="7" t="n">
        <v>89.8</v>
      </c>
    </row>
    <row r="16" spans="1:3">
      <c r="A16" s="4" t="s">
        <v>312</v>
      </c>
      <c r="B16" s="8" t="n">
        <v>722</v>
      </c>
      <c r="C16" s="6" t="n">
        <v>87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107</v>
      </c>
    </row>
    <row r="3" spans="1:3">
      <c r="A3" s="3" t="s">
        <v>314</v>
      </c>
    </row>
    <row r="4" spans="1:3">
      <c r="A4" s="4" t="s">
        <v>166</v>
      </c>
      <c r="B4" s="6" t="n">
        <v>7.1</v>
      </c>
      <c r="C4" s="6" t="n">
        <v>6.1</v>
      </c>
    </row>
    <row r="5" spans="1:3">
      <c r="A5" s="3" t="s">
        <v>315</v>
      </c>
    </row>
    <row r="6" spans="1:3">
      <c r="A6" s="4" t="s">
        <v>316</v>
      </c>
      <c r="B6" s="7" t="n">
        <v>4.5</v>
      </c>
      <c r="C6" s="7" t="n">
        <v>16.3</v>
      </c>
    </row>
    <row r="7" spans="1:3">
      <c r="A7" s="4" t="s">
        <v>317</v>
      </c>
      <c r="B7" s="6" t="n">
        <v>33.9</v>
      </c>
      <c r="C7" s="6" t="n">
        <v>1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18</v>
      </c>
      <c r="B1" s="2" t="s">
        <v>319</v>
      </c>
      <c r="C1" s="2" t="s">
        <v>1</v>
      </c>
    </row>
    <row r="2" spans="1:4">
      <c r="B2" s="2" t="s">
        <v>107</v>
      </c>
      <c r="C2" s="2" t="s">
        <v>2</v>
      </c>
      <c r="D2" s="2" t="s">
        <v>107</v>
      </c>
    </row>
    <row r="3" spans="1:4">
      <c r="A3" s="3" t="s">
        <v>205</v>
      </c>
    </row>
    <row r="4" spans="1:4">
      <c r="A4" s="4" t="s">
        <v>145</v>
      </c>
      <c r="B4" s="8" t="n">
        <v>24</v>
      </c>
      <c r="C4" s="8" t="n">
        <v>0</v>
      </c>
      <c r="D4" s="8" t="n">
        <v>2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58</v>
      </c>
      <c r="D1" s="2" t="s">
        <v>107</v>
      </c>
    </row>
    <row r="2" spans="1:4">
      <c r="A2" s="3" t="s">
        <v>321</v>
      </c>
    </row>
    <row r="3" spans="1:4">
      <c r="A3" s="4" t="s">
        <v>322</v>
      </c>
      <c r="B3" s="6" t="n">
        <v>813.9</v>
      </c>
      <c r="C3" s="6" t="n">
        <v>790.5</v>
      </c>
    </row>
    <row r="4" spans="1:4">
      <c r="A4" s="4" t="s">
        <v>323</v>
      </c>
      <c r="B4" s="7" t="n">
        <v>4.1</v>
      </c>
      <c r="C4" s="7" t="n">
        <v>3.5</v>
      </c>
    </row>
    <row r="5" spans="1:4">
      <c r="A5" s="4" t="s">
        <v>324</v>
      </c>
      <c r="B5" s="7" t="n">
        <v>-7.3</v>
      </c>
      <c r="C5" s="7" t="n">
        <v>-0.2</v>
      </c>
    </row>
    <row r="6" spans="1:4">
      <c r="A6" s="4" t="s">
        <v>325</v>
      </c>
      <c r="B6" s="7" t="n">
        <v>810.7</v>
      </c>
      <c r="C6" s="7" t="n">
        <v>793.8</v>
      </c>
    </row>
    <row r="7" spans="1:4">
      <c r="A7" s="4" t="s">
        <v>326</v>
      </c>
    </row>
    <row r="8" spans="1:4">
      <c r="A8" s="3" t="s">
        <v>321</v>
      </c>
    </row>
    <row r="9" spans="1:4">
      <c r="A9" s="4" t="s">
        <v>322</v>
      </c>
      <c r="B9" s="7" t="n">
        <v>13.1</v>
      </c>
      <c r="C9" s="7" t="n">
        <v>13.1</v>
      </c>
    </row>
    <row r="10" spans="1:4">
      <c r="A10" s="4" t="s">
        <v>323</v>
      </c>
      <c r="B10" s="5" t="n">
        <v>0</v>
      </c>
      <c r="C10" s="5" t="n">
        <v>0</v>
      </c>
    </row>
    <row r="11" spans="1:4">
      <c r="A11" s="4" t="s">
        <v>324</v>
      </c>
      <c r="B11" s="5" t="n">
        <v>0</v>
      </c>
      <c r="C11" s="5" t="n">
        <v>0</v>
      </c>
    </row>
    <row r="12" spans="1:4">
      <c r="A12" s="4" t="s">
        <v>325</v>
      </c>
      <c r="C12" s="7" t="n">
        <v>13.1</v>
      </c>
      <c r="D12" s="6" t="n">
        <v>13.1</v>
      </c>
    </row>
    <row r="13" spans="1:4">
      <c r="A13" s="3" t="s">
        <v>327</v>
      </c>
    </row>
    <row r="14" spans="1:4">
      <c r="A14" s="4" t="s">
        <v>322</v>
      </c>
      <c r="B14" s="5" t="n">
        <v>112</v>
      </c>
      <c r="C14" s="7" t="n">
        <v>100.2</v>
      </c>
    </row>
    <row r="15" spans="1:4">
      <c r="A15" s="4" t="s">
        <v>323</v>
      </c>
      <c r="B15" s="5" t="n">
        <v>0</v>
      </c>
      <c r="C15" s="5" t="n">
        <v>0</v>
      </c>
    </row>
    <row r="16" spans="1:4">
      <c r="A16" s="4" t="s">
        <v>324</v>
      </c>
      <c r="B16" s="5" t="n">
        <v>0</v>
      </c>
      <c r="C16" s="5" t="n">
        <v>0</v>
      </c>
    </row>
    <row r="17" spans="1:4">
      <c r="A17" s="4" t="s">
        <v>325</v>
      </c>
      <c r="B17" s="5" t="n">
        <v>112</v>
      </c>
      <c r="C17" s="7" t="n">
        <v>100.2</v>
      </c>
    </row>
    <row r="18" spans="1:4">
      <c r="A18" s="4" t="s">
        <v>328</v>
      </c>
    </row>
    <row r="19" spans="1:4">
      <c r="A19" s="3" t="s">
        <v>321</v>
      </c>
    </row>
    <row r="20" spans="1:4">
      <c r="A20" s="4" t="s">
        <v>322</v>
      </c>
      <c r="B20" s="7" t="n">
        <v>49.8</v>
      </c>
      <c r="C20" s="7" t="n">
        <v>34.3</v>
      </c>
    </row>
    <row r="21" spans="1:4">
      <c r="A21" s="4" t="s">
        <v>323</v>
      </c>
      <c r="B21" s="5" t="n">
        <v>0</v>
      </c>
      <c r="C21" s="5" t="n">
        <v>0</v>
      </c>
    </row>
    <row r="22" spans="1:4">
      <c r="A22" s="4" t="s">
        <v>324</v>
      </c>
      <c r="B22" s="5" t="n">
        <v>0</v>
      </c>
      <c r="C22" s="5" t="n">
        <v>0</v>
      </c>
    </row>
    <row r="23" spans="1:4">
      <c r="A23" s="4" t="s">
        <v>325</v>
      </c>
      <c r="B23" s="7" t="n">
        <v>49.8</v>
      </c>
      <c r="C23" s="7" t="n">
        <v>34.3</v>
      </c>
    </row>
    <row r="24" spans="1:4">
      <c r="A24" s="4" t="s">
        <v>329</v>
      </c>
    </row>
    <row r="25" spans="1:4">
      <c r="A25" s="3" t="s">
        <v>321</v>
      </c>
    </row>
    <row r="26" spans="1:4">
      <c r="A26" s="4" t="s">
        <v>322</v>
      </c>
      <c r="B26" s="7" t="n">
        <v>112.9</v>
      </c>
      <c r="C26" s="7" t="n">
        <v>113.2</v>
      </c>
    </row>
    <row r="27" spans="1:4">
      <c r="A27" s="4" t="s">
        <v>323</v>
      </c>
      <c r="B27" s="7" t="n">
        <v>2.9</v>
      </c>
      <c r="C27" s="7" t="n">
        <v>0.6</v>
      </c>
    </row>
    <row r="28" spans="1:4">
      <c r="A28" s="4" t="s">
        <v>324</v>
      </c>
      <c r="B28" s="5" t="n">
        <v>0</v>
      </c>
      <c r="C28" s="5" t="n">
        <v>0</v>
      </c>
    </row>
    <row r="29" spans="1:4">
      <c r="A29" s="4" t="s">
        <v>325</v>
      </c>
      <c r="B29" s="7" t="n">
        <v>115.8</v>
      </c>
      <c r="C29" s="7" t="n">
        <v>113.8</v>
      </c>
    </row>
    <row r="30" spans="1:4">
      <c r="A30" s="4" t="s">
        <v>330</v>
      </c>
    </row>
    <row r="31" spans="1:4">
      <c r="A31" s="3" t="s">
        <v>321</v>
      </c>
    </row>
    <row r="32" spans="1:4">
      <c r="A32" s="4" t="s">
        <v>322</v>
      </c>
      <c r="B32" s="7" t="n">
        <v>1.7</v>
      </c>
      <c r="C32" s="7" t="n">
        <v>1.7</v>
      </c>
    </row>
    <row r="33" spans="1:4">
      <c r="A33" s="4" t="s">
        <v>323</v>
      </c>
      <c r="B33" s="5" t="n">
        <v>0</v>
      </c>
      <c r="C33" s="5" t="n">
        <v>0</v>
      </c>
    </row>
    <row r="34" spans="1:4">
      <c r="A34" s="4" t="s">
        <v>324</v>
      </c>
      <c r="B34" s="5" t="n">
        <v>0</v>
      </c>
      <c r="C34" s="5" t="n">
        <v>0</v>
      </c>
    </row>
    <row r="35" spans="1:4">
      <c r="A35" s="4" t="s">
        <v>325</v>
      </c>
      <c r="B35" s="7" t="n">
        <v>1.7</v>
      </c>
      <c r="C35" s="7" t="n">
        <v>1.7</v>
      </c>
    </row>
    <row r="36" spans="1:4">
      <c r="A36" s="4" t="s">
        <v>331</v>
      </c>
    </row>
    <row r="37" spans="1:4">
      <c r="A37" s="3" t="s">
        <v>321</v>
      </c>
    </row>
    <row r="38" spans="1:4">
      <c r="A38" s="4" t="s">
        <v>322</v>
      </c>
      <c r="B38" s="7" t="n">
        <v>157.2</v>
      </c>
      <c r="C38" s="7" t="n">
        <v>141.2</v>
      </c>
    </row>
    <row r="39" spans="1:4">
      <c r="A39" s="4" t="s">
        <v>323</v>
      </c>
      <c r="B39" s="7" t="n">
        <v>0.2</v>
      </c>
      <c r="C39" s="7" t="n">
        <v>0.6</v>
      </c>
    </row>
    <row r="40" spans="1:4">
      <c r="A40" s="4" t="s">
        <v>324</v>
      </c>
      <c r="B40" s="7" t="n">
        <v>-1.5</v>
      </c>
      <c r="C40" s="7" t="n">
        <v>-0.1</v>
      </c>
    </row>
    <row r="41" spans="1:4">
      <c r="A41" s="4" t="s">
        <v>325</v>
      </c>
      <c r="B41" s="7" t="n">
        <v>155.9</v>
      </c>
      <c r="C41" s="7" t="n">
        <v>141.7</v>
      </c>
    </row>
    <row r="42" spans="1:4">
      <c r="A42" s="4" t="s">
        <v>332</v>
      </c>
    </row>
    <row r="43" spans="1:4">
      <c r="A43" s="3" t="s">
        <v>321</v>
      </c>
    </row>
    <row r="44" spans="1:4">
      <c r="A44" s="4" t="s">
        <v>322</v>
      </c>
      <c r="B44" s="7" t="n">
        <v>479.2</v>
      </c>
      <c r="C44" s="5" t="n">
        <v>487</v>
      </c>
    </row>
    <row r="45" spans="1:4">
      <c r="A45" s="4" t="s">
        <v>323</v>
      </c>
      <c r="B45" s="5" t="n">
        <v>1</v>
      </c>
      <c r="C45" s="7" t="n">
        <v>2.3</v>
      </c>
    </row>
    <row r="46" spans="1:4">
      <c r="A46" s="4" t="s">
        <v>324</v>
      </c>
      <c r="B46" s="7" t="n">
        <v>-5.8</v>
      </c>
      <c r="C46" s="7" t="n">
        <v>-0.1</v>
      </c>
    </row>
    <row r="47" spans="1:4">
      <c r="A47" s="4" t="s">
        <v>325</v>
      </c>
      <c r="B47" s="6" t="n">
        <v>474.4</v>
      </c>
      <c r="C47" s="6" t="n">
        <v>48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322</v>
      </c>
    </row>
    <row r="3" spans="1:3">
      <c r="A3" s="4" t="s">
        <v>334</v>
      </c>
      <c r="B3" s="6" t="n">
        <v>256.7</v>
      </c>
    </row>
    <row r="4" spans="1:3">
      <c r="A4" s="4" t="s">
        <v>335</v>
      </c>
      <c r="B4" s="7" t="n">
        <v>395.1</v>
      </c>
    </row>
    <row r="5" spans="1:3">
      <c r="A5" s="4" t="s">
        <v>336</v>
      </c>
      <c r="B5" s="5" t="n">
        <v>3</v>
      </c>
    </row>
    <row r="6" spans="1:3">
      <c r="A6" s="4" t="s">
        <v>337</v>
      </c>
      <c r="B6" s="7" t="n">
        <v>159.1</v>
      </c>
    </row>
    <row r="7" spans="1:3">
      <c r="A7" s="4" t="s">
        <v>322</v>
      </c>
      <c r="B7" s="7" t="n">
        <v>813.9</v>
      </c>
      <c r="C7" s="6" t="n">
        <v>790.5</v>
      </c>
    </row>
    <row r="8" spans="1:3">
      <c r="A8" s="3" t="s">
        <v>325</v>
      </c>
    </row>
    <row r="9" spans="1:3">
      <c r="A9" s="4" t="s">
        <v>334</v>
      </c>
      <c r="B9" s="7" t="n">
        <v>256.2</v>
      </c>
    </row>
    <row r="10" spans="1:3">
      <c r="A10" s="4" t="s">
        <v>335</v>
      </c>
      <c r="B10" s="5" t="n">
        <v>393</v>
      </c>
    </row>
    <row r="11" spans="1:3">
      <c r="A11" s="4" t="s">
        <v>336</v>
      </c>
      <c r="B11" s="7" t="n">
        <v>3.1</v>
      </c>
    </row>
    <row r="12" spans="1:3">
      <c r="A12" s="4" t="s">
        <v>337</v>
      </c>
      <c r="B12" s="7" t="n">
        <v>158.4</v>
      </c>
    </row>
    <row r="13" spans="1:3">
      <c r="A13" s="4" t="s">
        <v>325</v>
      </c>
      <c r="B13" s="6" t="n">
        <v>810.7</v>
      </c>
      <c r="C13" s="6" t="n">
        <v>79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3" t="s">
        <v>339</v>
      </c>
    </row>
    <row r="3" spans="1:3">
      <c r="A3" s="4" t="s">
        <v>340</v>
      </c>
      <c r="B3" s="6" t="n">
        <v>447.3</v>
      </c>
      <c r="C3" s="6" t="n">
        <v>154.8</v>
      </c>
    </row>
    <row r="4" spans="1:3">
      <c r="A4" s="4" t="s">
        <v>341</v>
      </c>
      <c r="B4" s="7" t="n">
        <v>-7.3</v>
      </c>
      <c r="C4" s="7" t="n">
        <v>-0.2</v>
      </c>
    </row>
    <row r="5" spans="1:3">
      <c r="A5" s="4" t="s">
        <v>342</v>
      </c>
      <c r="B5" s="5" t="n">
        <v>0</v>
      </c>
      <c r="C5" s="5" t="n">
        <v>0</v>
      </c>
    </row>
    <row r="6" spans="1:3">
      <c r="A6" s="4" t="s">
        <v>343</v>
      </c>
      <c r="B6" s="5" t="n">
        <v>0</v>
      </c>
      <c r="C6" s="5" t="n">
        <v>0</v>
      </c>
    </row>
    <row r="7" spans="1:3">
      <c r="A7" s="4" t="s">
        <v>344</v>
      </c>
      <c r="B7" s="7" t="n">
        <v>447.3</v>
      </c>
      <c r="C7" s="7" t="n">
        <v>154.8</v>
      </c>
    </row>
    <row r="8" spans="1:3">
      <c r="A8" s="4" t="s">
        <v>345</v>
      </c>
      <c r="B8" s="7" t="n">
        <v>-7.3</v>
      </c>
      <c r="C8" s="7" t="n">
        <v>-0.2</v>
      </c>
    </row>
    <row r="9" spans="1:3">
      <c r="A9" s="4" t="s">
        <v>331</v>
      </c>
    </row>
    <row r="10" spans="1:3">
      <c r="A10" s="3" t="s">
        <v>339</v>
      </c>
    </row>
    <row r="11" spans="1:3">
      <c r="A11" s="4" t="s">
        <v>340</v>
      </c>
      <c r="B11" s="7" t="n">
        <v>116.3</v>
      </c>
      <c r="C11" s="7" t="n">
        <v>73.40000000000001</v>
      </c>
    </row>
    <row r="12" spans="1:3">
      <c r="A12" s="4" t="s">
        <v>341</v>
      </c>
      <c r="B12" s="7" t="n">
        <v>-1.5</v>
      </c>
      <c r="C12" s="7" t="n">
        <v>-0.1</v>
      </c>
    </row>
    <row r="13" spans="1:3">
      <c r="A13" s="4" t="s">
        <v>342</v>
      </c>
      <c r="B13" s="5" t="n">
        <v>0</v>
      </c>
      <c r="C13" s="5" t="n">
        <v>0</v>
      </c>
    </row>
    <row r="14" spans="1:3">
      <c r="A14" s="4" t="s">
        <v>343</v>
      </c>
      <c r="B14" s="5" t="n">
        <v>0</v>
      </c>
      <c r="C14" s="5" t="n">
        <v>0</v>
      </c>
    </row>
    <row r="15" spans="1:3">
      <c r="A15" s="4" t="s">
        <v>344</v>
      </c>
      <c r="B15" s="7" t="n">
        <v>116.3</v>
      </c>
      <c r="C15" s="7" t="n">
        <v>73.40000000000001</v>
      </c>
    </row>
    <row r="16" spans="1:3">
      <c r="A16" s="4" t="s">
        <v>345</v>
      </c>
      <c r="B16" s="7" t="n">
        <v>-1.5</v>
      </c>
      <c r="C16" s="7" t="n">
        <v>-0.1</v>
      </c>
    </row>
    <row r="17" spans="1:3">
      <c r="A17" s="4" t="s">
        <v>332</v>
      </c>
    </row>
    <row r="18" spans="1:3">
      <c r="A18" s="3" t="s">
        <v>339</v>
      </c>
    </row>
    <row r="19" spans="1:3">
      <c r="A19" s="4" t="s">
        <v>340</v>
      </c>
      <c r="B19" s="5" t="n">
        <v>331</v>
      </c>
      <c r="C19" s="7" t="n">
        <v>81.40000000000001</v>
      </c>
    </row>
    <row r="20" spans="1:3">
      <c r="A20" s="4" t="s">
        <v>341</v>
      </c>
      <c r="B20" s="7" t="n">
        <v>-5.8</v>
      </c>
      <c r="C20" s="7" t="n">
        <v>-0.1</v>
      </c>
    </row>
    <row r="21" spans="1:3">
      <c r="A21" s="4" t="s">
        <v>342</v>
      </c>
      <c r="B21" s="5" t="n">
        <v>0</v>
      </c>
      <c r="C21" s="5" t="n">
        <v>0</v>
      </c>
    </row>
    <row r="22" spans="1:3">
      <c r="A22" s="4" t="s">
        <v>343</v>
      </c>
      <c r="B22" s="5" t="n">
        <v>0</v>
      </c>
      <c r="C22" s="5" t="n">
        <v>0</v>
      </c>
    </row>
    <row r="23" spans="1:3">
      <c r="A23" s="4" t="s">
        <v>344</v>
      </c>
      <c r="B23" s="5" t="n">
        <v>331</v>
      </c>
      <c r="C23" s="7" t="n">
        <v>81.40000000000001</v>
      </c>
    </row>
    <row r="24" spans="1:3">
      <c r="A24" s="4" t="s">
        <v>345</v>
      </c>
      <c r="B24" s="6" t="n">
        <v>-5.8</v>
      </c>
      <c r="C24" s="6"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47</v>
      </c>
    </row>
    <row r="3" spans="1:3">
      <c r="A3" s="4" t="s">
        <v>322</v>
      </c>
      <c r="B3" s="6" t="n">
        <v>11.5</v>
      </c>
      <c r="C3" s="6" t="n">
        <v>10.7</v>
      </c>
    </row>
    <row r="4" spans="1:3">
      <c r="A4" s="4" t="s">
        <v>348</v>
      </c>
      <c r="B4" s="7" t="n">
        <v>-5.8</v>
      </c>
      <c r="C4" s="7" t="n">
        <v>-4.5</v>
      </c>
    </row>
    <row r="5" spans="1:3">
      <c r="A5" s="4" t="s">
        <v>349</v>
      </c>
      <c r="B5" s="7" t="n">
        <v>5.7</v>
      </c>
      <c r="C5" s="7" t="n">
        <v>6.2</v>
      </c>
    </row>
    <row r="6" spans="1:3">
      <c r="A6" s="3" t="s">
        <v>350</v>
      </c>
    </row>
    <row r="7" spans="1:3">
      <c r="A7" s="4" t="s">
        <v>351</v>
      </c>
      <c r="B7" s="7" t="n">
        <v>27.6</v>
      </c>
      <c r="C7" s="7" t="n">
        <v>23.1</v>
      </c>
    </row>
    <row r="8" spans="1:3">
      <c r="A8" s="4" t="s">
        <v>352</v>
      </c>
      <c r="B8" s="6" t="n">
        <v>33.3</v>
      </c>
      <c r="C8" s="6" t="n">
        <v>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53</v>
      </c>
      <c r="B1" s="2" t="s">
        <v>1</v>
      </c>
    </row>
    <row r="2" spans="1:2">
      <c r="B2" s="2" t="s">
        <v>354</v>
      </c>
    </row>
    <row r="3" spans="1:2">
      <c r="A3" s="3" t="s">
        <v>355</v>
      </c>
    </row>
    <row r="4" spans="1:2">
      <c r="A4" s="4" t="s">
        <v>356</v>
      </c>
      <c r="B4" s="6" t="n">
        <v>-0.7</v>
      </c>
    </row>
    <row r="5" spans="1:2">
      <c r="A5" s="4" t="s">
        <v>119</v>
      </c>
    </row>
    <row r="6" spans="1:2">
      <c r="A6" s="3" t="s">
        <v>355</v>
      </c>
    </row>
    <row r="7" spans="1:2">
      <c r="A7" s="4" t="s">
        <v>357</v>
      </c>
      <c r="B7" s="5" t="n">
        <v>2</v>
      </c>
    </row>
    <row r="8" spans="1:2">
      <c r="A8" s="4" t="s">
        <v>358</v>
      </c>
      <c r="B8" s="6" t="n">
        <v>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54</v>
      </c>
    </row>
    <row r="2" spans="1:2">
      <c r="A2" s="4" t="s">
        <v>360</v>
      </c>
    </row>
    <row r="3" spans="1:2">
      <c r="A3" s="3" t="s">
        <v>361</v>
      </c>
    </row>
    <row r="4" spans="1:2">
      <c r="A4" s="4" t="s">
        <v>362</v>
      </c>
      <c r="B4" s="6" t="n">
        <v>665.5</v>
      </c>
    </row>
    <row r="5" spans="1:2">
      <c r="A5" s="4" t="s">
        <v>363</v>
      </c>
    </row>
    <row r="6" spans="1:2">
      <c r="A6" s="3" t="s">
        <v>361</v>
      </c>
    </row>
    <row r="7" spans="1:2">
      <c r="A7" s="4" t="s">
        <v>364</v>
      </c>
      <c r="B7" s="5" t="n">
        <v>0</v>
      </c>
    </row>
    <row r="8" spans="1:2">
      <c r="A8" s="4" t="s">
        <v>365</v>
      </c>
    </row>
    <row r="9" spans="1:2">
      <c r="A9" s="3" t="s">
        <v>361</v>
      </c>
    </row>
    <row r="10" spans="1:2">
      <c r="A10" s="4" t="s">
        <v>364</v>
      </c>
      <c r="B10" s="10" t="n">
        <v>0.094</v>
      </c>
    </row>
    <row r="11" spans="1:2">
      <c r="A11" s="4" t="s">
        <v>366</v>
      </c>
    </row>
    <row r="12" spans="1:2">
      <c r="A12" s="3" t="s">
        <v>361</v>
      </c>
    </row>
    <row r="13" spans="1:2">
      <c r="A13" s="4" t="s">
        <v>364</v>
      </c>
      <c r="B13" s="10" t="n">
        <v>0.032</v>
      </c>
    </row>
    <row r="14" spans="1:2">
      <c r="A14" s="4" t="s">
        <v>367</v>
      </c>
    </row>
    <row r="15" spans="1:2">
      <c r="A15" s="3" t="s">
        <v>361</v>
      </c>
    </row>
    <row r="16" spans="1:2">
      <c r="A16" s="4" t="s">
        <v>364</v>
      </c>
      <c r="B16" s="10" t="n">
        <v>0.013</v>
      </c>
    </row>
    <row r="17" spans="1:2">
      <c r="A17" s="4" t="s">
        <v>368</v>
      </c>
    </row>
    <row r="18" spans="1:2">
      <c r="A18" s="3" t="s">
        <v>361</v>
      </c>
    </row>
    <row r="19" spans="1:2">
      <c r="A19" s="4" t="s">
        <v>364</v>
      </c>
      <c r="B19" s="10" t="n">
        <v>0.996</v>
      </c>
    </row>
    <row r="20" spans="1:2">
      <c r="A20" s="4" t="s">
        <v>369</v>
      </c>
    </row>
    <row r="21" spans="1:2">
      <c r="A21" s="3" t="s">
        <v>361</v>
      </c>
    </row>
    <row r="22" spans="1:2">
      <c r="A22" s="4" t="s">
        <v>364</v>
      </c>
      <c r="B22" s="10" t="n">
        <v>0.729</v>
      </c>
    </row>
    <row r="23" spans="1:2">
      <c r="A23" s="4" t="s">
        <v>370</v>
      </c>
    </row>
    <row r="24" spans="1:2">
      <c r="A24" s="3" t="s">
        <v>361</v>
      </c>
    </row>
    <row r="25" spans="1:2">
      <c r="A25" s="4" t="s">
        <v>364</v>
      </c>
      <c r="B25" s="10" t="n">
        <v>0.37</v>
      </c>
    </row>
    <row r="26" spans="1:2">
      <c r="A26" s="4" t="s">
        <v>371</v>
      </c>
    </row>
    <row r="27" spans="1:2">
      <c r="A27" s="3" t="s">
        <v>361</v>
      </c>
    </row>
    <row r="28" spans="1:2">
      <c r="A28" s="4" t="s">
        <v>364</v>
      </c>
      <c r="B28" s="10" t="n">
        <v>0.4</v>
      </c>
    </row>
    <row r="29" spans="1:2">
      <c r="A29" s="4" t="s">
        <v>372</v>
      </c>
    </row>
    <row r="30" spans="1:2">
      <c r="A30" s="3" t="s">
        <v>361</v>
      </c>
    </row>
    <row r="31" spans="1:2">
      <c r="A31" s="4" t="s">
        <v>364</v>
      </c>
      <c r="B31" s="10" t="n">
        <v>0.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58</v>
      </c>
      <c r="D1" s="2" t="s">
        <v>107</v>
      </c>
    </row>
    <row r="2" spans="1:4">
      <c r="A2" s="3" t="s">
        <v>374</v>
      </c>
    </row>
    <row r="3" spans="1:4">
      <c r="A3" s="4" t="s">
        <v>375</v>
      </c>
      <c r="B3" s="6" t="n">
        <v>810.7</v>
      </c>
      <c r="C3" s="6" t="n">
        <v>793.8</v>
      </c>
    </row>
    <row r="4" spans="1:4">
      <c r="A4" s="4" t="s">
        <v>326</v>
      </c>
    </row>
    <row r="5" spans="1:4">
      <c r="A5" s="3" t="s">
        <v>374</v>
      </c>
    </row>
    <row r="6" spans="1:4">
      <c r="A6" s="4" t="s">
        <v>375</v>
      </c>
      <c r="C6" s="7" t="n">
        <v>13.1</v>
      </c>
      <c r="D6" s="6" t="n">
        <v>13.1</v>
      </c>
    </row>
    <row r="7" spans="1:4">
      <c r="A7" s="4" t="s">
        <v>332</v>
      </c>
    </row>
    <row r="8" spans="1:4">
      <c r="A8" s="3" t="s">
        <v>374</v>
      </c>
    </row>
    <row r="9" spans="1:4">
      <c r="A9" s="4" t="s">
        <v>375</v>
      </c>
      <c r="B9" s="7" t="n">
        <v>474.4</v>
      </c>
      <c r="C9" s="7" t="n">
        <v>489.2</v>
      </c>
    </row>
    <row r="10" spans="1:4">
      <c r="A10" s="4" t="s">
        <v>331</v>
      </c>
    </row>
    <row r="11" spans="1:4">
      <c r="A11" s="3" t="s">
        <v>374</v>
      </c>
    </row>
    <row r="12" spans="1:4">
      <c r="A12" s="4" t="s">
        <v>375</v>
      </c>
      <c r="B12" s="7" t="n">
        <v>155.9</v>
      </c>
      <c r="C12" s="7" t="n">
        <v>141.7</v>
      </c>
    </row>
    <row r="13" spans="1:4">
      <c r="A13" s="4" t="s">
        <v>329</v>
      </c>
    </row>
    <row r="14" spans="1:4">
      <c r="A14" s="3" t="s">
        <v>374</v>
      </c>
    </row>
    <row r="15" spans="1:4">
      <c r="A15" s="4" t="s">
        <v>375</v>
      </c>
      <c r="B15" s="7" t="n">
        <v>115.8</v>
      </c>
      <c r="C15" s="7" t="n">
        <v>113.8</v>
      </c>
    </row>
    <row r="16" spans="1:4">
      <c r="A16" s="4" t="s">
        <v>376</v>
      </c>
    </row>
    <row r="17" spans="1:4">
      <c r="A17" s="3" t="s">
        <v>374</v>
      </c>
    </row>
    <row r="18" spans="1:4">
      <c r="A18" s="4" t="s">
        <v>375</v>
      </c>
      <c r="B18" s="7" t="n">
        <v>1.7</v>
      </c>
      <c r="C18" s="7" t="n">
        <v>1.7</v>
      </c>
    </row>
    <row r="19" spans="1:4">
      <c r="A19" s="4" t="s">
        <v>328</v>
      </c>
    </row>
    <row r="20" spans="1:4">
      <c r="A20" s="3" t="s">
        <v>374</v>
      </c>
    </row>
    <row r="21" spans="1:4">
      <c r="A21" s="4" t="s">
        <v>375</v>
      </c>
      <c r="B21" s="7" t="n">
        <v>49.8</v>
      </c>
      <c r="C21" s="7" t="n">
        <v>34.3</v>
      </c>
    </row>
    <row r="22" spans="1:4">
      <c r="A22" s="4" t="s">
        <v>377</v>
      </c>
    </row>
    <row r="23" spans="1:4">
      <c r="A23" s="3" t="s">
        <v>374</v>
      </c>
    </row>
    <row r="24" spans="1:4">
      <c r="A24" s="4" t="s">
        <v>378</v>
      </c>
      <c r="B24" s="7" t="n">
        <v>15.6</v>
      </c>
      <c r="C24" s="7" t="n">
        <v>32.4</v>
      </c>
    </row>
    <row r="25" spans="1:4">
      <c r="A25" s="4" t="s">
        <v>379</v>
      </c>
      <c r="B25" s="7" t="n">
        <v>76.5</v>
      </c>
      <c r="C25" s="7" t="n">
        <v>88.90000000000001</v>
      </c>
    </row>
    <row r="26" spans="1:4">
      <c r="A26" s="4" t="s">
        <v>380</v>
      </c>
      <c r="B26" s="7" t="n">
        <v>70.7</v>
      </c>
      <c r="C26" s="7" t="n">
        <v>30.7</v>
      </c>
    </row>
    <row r="27" spans="1:4">
      <c r="A27" s="4" t="s">
        <v>374</v>
      </c>
      <c r="B27" s="7" t="n">
        <v>973.5</v>
      </c>
      <c r="C27" s="7" t="n">
        <v>945.8</v>
      </c>
    </row>
    <row r="28" spans="1:4">
      <c r="A28" s="3" t="s">
        <v>381</v>
      </c>
    </row>
    <row r="29" spans="1:4">
      <c r="A29" s="4" t="s">
        <v>380</v>
      </c>
      <c r="B29" s="7" t="n">
        <v>6.6</v>
      </c>
      <c r="C29" s="7" t="n">
        <v>6.4</v>
      </c>
    </row>
    <row r="30" spans="1:4">
      <c r="A30" s="4" t="s">
        <v>382</v>
      </c>
      <c r="B30" s="7" t="n">
        <v>76.5</v>
      </c>
      <c r="C30" s="7" t="n">
        <v>88.7</v>
      </c>
    </row>
    <row r="31" spans="1:4">
      <c r="A31" s="4" t="s">
        <v>383</v>
      </c>
      <c r="B31" s="7" t="n">
        <v>170.3</v>
      </c>
      <c r="C31" s="7" t="n">
        <v>172.5</v>
      </c>
    </row>
    <row r="32" spans="1:4">
      <c r="A32" s="4" t="s">
        <v>381</v>
      </c>
      <c r="B32" s="7" t="n">
        <v>253.4</v>
      </c>
      <c r="C32" s="7" t="n">
        <v>267.6</v>
      </c>
    </row>
    <row r="33" spans="1:4">
      <c r="A33" s="4" t="s">
        <v>384</v>
      </c>
    </row>
    <row r="34" spans="1:4">
      <c r="A34" s="3" t="s">
        <v>374</v>
      </c>
    </row>
    <row r="35" spans="1:4">
      <c r="A35" s="4" t="s">
        <v>375</v>
      </c>
      <c r="C35" s="7" t="n">
        <v>13.1</v>
      </c>
      <c r="D35" s="7" t="n">
        <v>13.1</v>
      </c>
    </row>
    <row r="36" spans="1:4">
      <c r="A36" s="4" t="s">
        <v>385</v>
      </c>
    </row>
    <row r="37" spans="1:4">
      <c r="A37" s="3" t="s">
        <v>374</v>
      </c>
    </row>
    <row r="38" spans="1:4">
      <c r="A38" s="4" t="s">
        <v>375</v>
      </c>
      <c r="B38" s="7" t="n">
        <v>474.4</v>
      </c>
      <c r="C38" s="7" t="n">
        <v>489.2</v>
      </c>
    </row>
    <row r="39" spans="1:4">
      <c r="A39" s="4" t="s">
        <v>386</v>
      </c>
    </row>
    <row r="40" spans="1:4">
      <c r="A40" s="3" t="s">
        <v>374</v>
      </c>
    </row>
    <row r="41" spans="1:4">
      <c r="A41" s="4" t="s">
        <v>375</v>
      </c>
      <c r="B41" s="7" t="n">
        <v>155.9</v>
      </c>
      <c r="C41" s="7" t="n">
        <v>141.7</v>
      </c>
    </row>
    <row r="42" spans="1:4">
      <c r="A42" s="4" t="s">
        <v>387</v>
      </c>
    </row>
    <row r="43" spans="1:4">
      <c r="A43" s="3" t="s">
        <v>374</v>
      </c>
    </row>
    <row r="44" spans="1:4">
      <c r="A44" s="4" t="s">
        <v>375</v>
      </c>
      <c r="B44" s="7" t="n">
        <v>115.8</v>
      </c>
      <c r="C44" s="7" t="n">
        <v>113.8</v>
      </c>
    </row>
    <row r="45" spans="1:4">
      <c r="A45" s="4" t="s">
        <v>388</v>
      </c>
    </row>
    <row r="46" spans="1:4">
      <c r="A46" s="3" t="s">
        <v>374</v>
      </c>
    </row>
    <row r="47" spans="1:4">
      <c r="A47" s="4" t="s">
        <v>375</v>
      </c>
      <c r="B47" s="7" t="n">
        <v>1.7</v>
      </c>
      <c r="C47" s="7" t="n">
        <v>1.7</v>
      </c>
    </row>
    <row r="48" spans="1:4">
      <c r="A48" s="4" t="s">
        <v>389</v>
      </c>
    </row>
    <row r="49" spans="1:4">
      <c r="A49" s="3" t="s">
        <v>374</v>
      </c>
    </row>
    <row r="50" spans="1:4">
      <c r="A50" s="4" t="s">
        <v>375</v>
      </c>
      <c r="B50" s="7" t="n">
        <v>49.8</v>
      </c>
      <c r="C50" s="7" t="n">
        <v>34.3</v>
      </c>
    </row>
    <row r="51" spans="1:4">
      <c r="A51" s="4" t="s">
        <v>390</v>
      </c>
    </row>
    <row r="52" spans="1:4">
      <c r="A52" s="3" t="s">
        <v>374</v>
      </c>
    </row>
    <row r="53" spans="1:4">
      <c r="A53" s="4" t="s">
        <v>378</v>
      </c>
      <c r="B53" s="7" t="n">
        <v>1.1</v>
      </c>
      <c r="C53" s="7" t="n">
        <v>0.7</v>
      </c>
    </row>
    <row r="54" spans="1:4">
      <c r="A54" s="4" t="s">
        <v>379</v>
      </c>
      <c r="B54" s="7" t="n">
        <v>76.5</v>
      </c>
      <c r="C54" s="7" t="n">
        <v>88.90000000000001</v>
      </c>
    </row>
    <row r="55" spans="1:4">
      <c r="A55" s="4" t="s">
        <v>380</v>
      </c>
      <c r="B55" s="5" t="n">
        <v>0</v>
      </c>
      <c r="C55" s="5" t="n">
        <v>0</v>
      </c>
    </row>
    <row r="56" spans="1:4">
      <c r="A56" s="4" t="s">
        <v>374</v>
      </c>
      <c r="B56" s="7" t="n">
        <v>137.2</v>
      </c>
      <c r="C56" s="7" t="n">
        <v>165.7</v>
      </c>
    </row>
    <row r="57" spans="1:4">
      <c r="A57" s="3" t="s">
        <v>381</v>
      </c>
    </row>
    <row r="58" spans="1:4">
      <c r="A58" s="4" t="s">
        <v>380</v>
      </c>
      <c r="B58" s="5" t="n">
        <v>0</v>
      </c>
      <c r="C58" s="5" t="n">
        <v>0</v>
      </c>
    </row>
    <row r="59" spans="1:4">
      <c r="A59" s="4" t="s">
        <v>382</v>
      </c>
      <c r="B59" s="7" t="n">
        <v>76.5</v>
      </c>
      <c r="C59" s="7" t="n">
        <v>88.7</v>
      </c>
    </row>
    <row r="60" spans="1:4">
      <c r="A60" s="4" t="s">
        <v>383</v>
      </c>
      <c r="B60" s="5" t="n">
        <v>0</v>
      </c>
      <c r="C60" s="5" t="n">
        <v>0</v>
      </c>
    </row>
    <row r="61" spans="1:4">
      <c r="A61" s="4" t="s">
        <v>381</v>
      </c>
      <c r="B61" s="7" t="n">
        <v>76.5</v>
      </c>
      <c r="C61" s="7" t="n">
        <v>88.7</v>
      </c>
    </row>
    <row r="62" spans="1:4">
      <c r="A62" s="4" t="s">
        <v>391</v>
      </c>
    </row>
    <row r="63" spans="1:4">
      <c r="A63" s="3" t="s">
        <v>374</v>
      </c>
    </row>
    <row r="64" spans="1:4">
      <c r="A64" s="4" t="s">
        <v>375</v>
      </c>
      <c r="C64" s="5" t="n">
        <v>0</v>
      </c>
      <c r="D64" s="5" t="n">
        <v>0</v>
      </c>
    </row>
    <row r="65" spans="1:4">
      <c r="A65" s="4" t="s">
        <v>392</v>
      </c>
    </row>
    <row r="66" spans="1:4">
      <c r="A66" s="3" t="s">
        <v>374</v>
      </c>
    </row>
    <row r="67" spans="1:4">
      <c r="A67" s="4" t="s">
        <v>375</v>
      </c>
      <c r="B67" s="5" t="n">
        <v>0</v>
      </c>
      <c r="C67" s="5" t="n">
        <v>0</v>
      </c>
    </row>
    <row r="68" spans="1:4">
      <c r="A68" s="4" t="s">
        <v>393</v>
      </c>
    </row>
    <row r="69" spans="1:4">
      <c r="A69" s="3" t="s">
        <v>374</v>
      </c>
    </row>
    <row r="70" spans="1:4">
      <c r="A70" s="4" t="s">
        <v>375</v>
      </c>
      <c r="B70" s="5" t="n">
        <v>0</v>
      </c>
      <c r="C70" s="5" t="n">
        <v>0</v>
      </c>
    </row>
    <row r="71" spans="1:4">
      <c r="A71" s="4" t="s">
        <v>394</v>
      </c>
    </row>
    <row r="72" spans="1:4">
      <c r="A72" s="3" t="s">
        <v>374</v>
      </c>
    </row>
    <row r="73" spans="1:4">
      <c r="A73" s="4" t="s">
        <v>375</v>
      </c>
      <c r="B73" s="7" t="n">
        <v>59.6</v>
      </c>
      <c r="C73" s="7" t="n">
        <v>76.09999999999999</v>
      </c>
    </row>
    <row r="74" spans="1:4">
      <c r="A74" s="4" t="s">
        <v>395</v>
      </c>
    </row>
    <row r="75" spans="1:4">
      <c r="A75" s="3" t="s">
        <v>374</v>
      </c>
    </row>
    <row r="76" spans="1:4">
      <c r="A76" s="4" t="s">
        <v>375</v>
      </c>
      <c r="B76" s="5" t="n">
        <v>0</v>
      </c>
      <c r="C76" s="5" t="n">
        <v>0</v>
      </c>
    </row>
    <row r="77" spans="1:4">
      <c r="A77" s="4" t="s">
        <v>396</v>
      </c>
    </row>
    <row r="78" spans="1:4">
      <c r="A78" s="3" t="s">
        <v>374</v>
      </c>
    </row>
    <row r="79" spans="1:4">
      <c r="A79" s="4" t="s">
        <v>375</v>
      </c>
      <c r="B79" s="5" t="n">
        <v>0</v>
      </c>
      <c r="C79" s="5" t="n">
        <v>0</v>
      </c>
    </row>
    <row r="80" spans="1:4">
      <c r="A80" s="4" t="s">
        <v>397</v>
      </c>
    </row>
    <row r="81" spans="1:4">
      <c r="A81" s="3" t="s">
        <v>374</v>
      </c>
    </row>
    <row r="82" spans="1:4">
      <c r="A82" s="4" t="s">
        <v>378</v>
      </c>
      <c r="B82" s="7" t="n">
        <v>14.5</v>
      </c>
      <c r="C82" s="7" t="n">
        <v>31.7</v>
      </c>
    </row>
    <row r="83" spans="1:4">
      <c r="A83" s="4" t="s">
        <v>379</v>
      </c>
      <c r="B83" s="5" t="n">
        <v>0</v>
      </c>
      <c r="C83" s="5" t="n">
        <v>0</v>
      </c>
    </row>
    <row r="84" spans="1:4">
      <c r="A84" s="4" t="s">
        <v>380</v>
      </c>
      <c r="B84" s="7" t="n">
        <v>70.7</v>
      </c>
      <c r="C84" s="7" t="n">
        <v>30.7</v>
      </c>
    </row>
    <row r="85" spans="1:4">
      <c r="A85" s="4" t="s">
        <v>374</v>
      </c>
      <c r="B85" s="7" t="n">
        <v>836.3</v>
      </c>
      <c r="C85" s="7" t="n">
        <v>780.1</v>
      </c>
    </row>
    <row r="86" spans="1:4">
      <c r="A86" s="3" t="s">
        <v>381</v>
      </c>
    </row>
    <row r="87" spans="1:4">
      <c r="A87" s="4" t="s">
        <v>380</v>
      </c>
      <c r="B87" s="7" t="n">
        <v>6.6</v>
      </c>
      <c r="C87" s="7" t="n">
        <v>6.4</v>
      </c>
    </row>
    <row r="88" spans="1:4">
      <c r="A88" s="4" t="s">
        <v>382</v>
      </c>
      <c r="B88" s="5" t="n">
        <v>0</v>
      </c>
      <c r="C88" s="5" t="n">
        <v>0</v>
      </c>
    </row>
    <row r="89" spans="1:4">
      <c r="A89" s="4" t="s">
        <v>383</v>
      </c>
      <c r="B89" s="5" t="n">
        <v>0</v>
      </c>
      <c r="C89" s="5" t="n">
        <v>0</v>
      </c>
    </row>
    <row r="90" spans="1:4">
      <c r="A90" s="4" t="s">
        <v>381</v>
      </c>
      <c r="B90" s="7" t="n">
        <v>6.6</v>
      </c>
      <c r="C90" s="7" t="n">
        <v>6.4</v>
      </c>
    </row>
    <row r="91" spans="1:4">
      <c r="A91" s="4" t="s">
        <v>398</v>
      </c>
    </row>
    <row r="92" spans="1:4">
      <c r="A92" s="3" t="s">
        <v>374</v>
      </c>
    </row>
    <row r="93" spans="1:4">
      <c r="A93" s="4" t="s">
        <v>375</v>
      </c>
      <c r="C93" s="7" t="n">
        <v>13.1</v>
      </c>
      <c r="D93" s="7" t="n">
        <v>13.1</v>
      </c>
    </row>
    <row r="94" spans="1:4">
      <c r="A94" s="4" t="s">
        <v>399</v>
      </c>
    </row>
    <row r="95" spans="1:4">
      <c r="A95" s="3" t="s">
        <v>374</v>
      </c>
    </row>
    <row r="96" spans="1:4">
      <c r="A96" s="4" t="s">
        <v>375</v>
      </c>
      <c r="B96" s="7" t="n">
        <v>474.4</v>
      </c>
      <c r="C96" s="7" t="n">
        <v>489.2</v>
      </c>
    </row>
    <row r="97" spans="1:4">
      <c r="A97" s="4" t="s">
        <v>400</v>
      </c>
    </row>
    <row r="98" spans="1:4">
      <c r="A98" s="3" t="s">
        <v>374</v>
      </c>
    </row>
    <row r="99" spans="1:4">
      <c r="A99" s="4" t="s">
        <v>375</v>
      </c>
      <c r="B99" s="7" t="n">
        <v>155.9</v>
      </c>
      <c r="C99" s="7" t="n">
        <v>141.7</v>
      </c>
    </row>
    <row r="100" spans="1:4">
      <c r="A100" s="4" t="s">
        <v>401</v>
      </c>
    </row>
    <row r="101" spans="1:4">
      <c r="A101" s="3" t="s">
        <v>374</v>
      </c>
    </row>
    <row r="102" spans="1:4">
      <c r="A102" s="4" t="s">
        <v>375</v>
      </c>
      <c r="B102" s="7" t="n">
        <v>56.2</v>
      </c>
      <c r="C102" s="7" t="n">
        <v>37.7</v>
      </c>
    </row>
    <row r="103" spans="1:4">
      <c r="A103" s="4" t="s">
        <v>402</v>
      </c>
    </row>
    <row r="104" spans="1:4">
      <c r="A104" s="3" t="s">
        <v>374</v>
      </c>
    </row>
    <row r="105" spans="1:4">
      <c r="A105" s="4" t="s">
        <v>375</v>
      </c>
      <c r="B105" s="7" t="n">
        <v>1.7</v>
      </c>
      <c r="C105" s="7" t="n">
        <v>1.7</v>
      </c>
    </row>
    <row r="106" spans="1:4">
      <c r="A106" s="4" t="s">
        <v>403</v>
      </c>
    </row>
    <row r="107" spans="1:4">
      <c r="A107" s="3" t="s">
        <v>374</v>
      </c>
    </row>
    <row r="108" spans="1:4">
      <c r="A108" s="4" t="s">
        <v>375</v>
      </c>
      <c r="B108" s="7" t="n">
        <v>49.8</v>
      </c>
      <c r="C108" s="7" t="n">
        <v>34.3</v>
      </c>
    </row>
    <row r="109" spans="1:4">
      <c r="A109" s="4" t="s">
        <v>404</v>
      </c>
    </row>
    <row r="110" spans="1:4">
      <c r="A110" s="3" t="s">
        <v>374</v>
      </c>
    </row>
    <row r="111" spans="1:4">
      <c r="A111" s="4" t="s">
        <v>378</v>
      </c>
      <c r="B111" s="5" t="n">
        <v>0</v>
      </c>
      <c r="C111" s="5" t="n">
        <v>0</v>
      </c>
    </row>
    <row r="112" spans="1:4">
      <c r="A112" s="4" t="s">
        <v>379</v>
      </c>
      <c r="B112" s="5" t="n">
        <v>0</v>
      </c>
      <c r="C112" s="5" t="n">
        <v>0</v>
      </c>
    </row>
    <row r="113" spans="1:4">
      <c r="A113" s="4" t="s">
        <v>380</v>
      </c>
      <c r="B113" s="5" t="n">
        <v>0</v>
      </c>
      <c r="C113" s="5" t="n">
        <v>0</v>
      </c>
    </row>
    <row r="114" spans="1:4">
      <c r="A114" s="4" t="s">
        <v>374</v>
      </c>
      <c r="B114" s="5" t="n">
        <v>0</v>
      </c>
      <c r="C114" s="5" t="n">
        <v>0</v>
      </c>
    </row>
    <row r="115" spans="1:4">
      <c r="A115" s="3" t="s">
        <v>381</v>
      </c>
    </row>
    <row r="116" spans="1:4">
      <c r="A116" s="4" t="s">
        <v>380</v>
      </c>
      <c r="B116" s="5" t="n">
        <v>0</v>
      </c>
      <c r="C116" s="5" t="n">
        <v>0</v>
      </c>
    </row>
    <row r="117" spans="1:4">
      <c r="A117" s="4" t="s">
        <v>382</v>
      </c>
      <c r="B117" s="5" t="n">
        <v>0</v>
      </c>
      <c r="C117" s="5" t="n">
        <v>0</v>
      </c>
    </row>
    <row r="118" spans="1:4">
      <c r="A118" s="4" t="s">
        <v>383</v>
      </c>
      <c r="B118" s="7" t="n">
        <v>170.3</v>
      </c>
      <c r="C118" s="7" t="n">
        <v>172.5</v>
      </c>
    </row>
    <row r="119" spans="1:4">
      <c r="A119" s="4" t="s">
        <v>381</v>
      </c>
      <c r="B119" s="7" t="n">
        <v>170.3</v>
      </c>
      <c r="C119" s="7" t="n">
        <v>172.5</v>
      </c>
    </row>
    <row r="120" spans="1:4">
      <c r="A120" s="4" t="s">
        <v>405</v>
      </c>
    </row>
    <row r="121" spans="1:4">
      <c r="A121" s="3" t="s">
        <v>374</v>
      </c>
    </row>
    <row r="122" spans="1:4">
      <c r="A122" s="4" t="s">
        <v>375</v>
      </c>
      <c r="C122" s="5" t="n">
        <v>0</v>
      </c>
      <c r="D122" s="8" t="n">
        <v>0</v>
      </c>
    </row>
    <row r="123" spans="1:4">
      <c r="A123" s="4" t="s">
        <v>406</v>
      </c>
    </row>
    <row r="124" spans="1:4">
      <c r="A124" s="3" t="s">
        <v>374</v>
      </c>
    </row>
    <row r="125" spans="1:4">
      <c r="A125" s="4" t="s">
        <v>375</v>
      </c>
      <c r="B125" s="5" t="n">
        <v>0</v>
      </c>
      <c r="C125" s="5" t="n">
        <v>0</v>
      </c>
    </row>
    <row r="126" spans="1:4">
      <c r="A126" s="4" t="s">
        <v>407</v>
      </c>
    </row>
    <row r="127" spans="1:4">
      <c r="A127" s="3" t="s">
        <v>374</v>
      </c>
    </row>
    <row r="128" spans="1:4">
      <c r="A128" s="4" t="s">
        <v>375</v>
      </c>
      <c r="B128" s="5" t="n">
        <v>0</v>
      </c>
      <c r="C128" s="5" t="n">
        <v>0</v>
      </c>
    </row>
    <row r="129" spans="1:4">
      <c r="A129" s="4" t="s">
        <v>408</v>
      </c>
    </row>
    <row r="130" spans="1:4">
      <c r="A130" s="3" t="s">
        <v>374</v>
      </c>
    </row>
    <row r="131" spans="1:4">
      <c r="A131" s="4" t="s">
        <v>375</v>
      </c>
      <c r="B131" s="5" t="n">
        <v>0</v>
      </c>
      <c r="C131" s="5" t="n">
        <v>0</v>
      </c>
    </row>
    <row r="132" spans="1:4">
      <c r="A132" s="4" t="s">
        <v>409</v>
      </c>
    </row>
    <row r="133" spans="1:4">
      <c r="A133" s="3" t="s">
        <v>374</v>
      </c>
    </row>
    <row r="134" spans="1:4">
      <c r="A134" s="4" t="s">
        <v>375</v>
      </c>
      <c r="B134" s="5" t="n">
        <v>0</v>
      </c>
      <c r="C134" s="5" t="n">
        <v>0</v>
      </c>
    </row>
    <row r="135" spans="1:4">
      <c r="A135" s="4" t="s">
        <v>410</v>
      </c>
    </row>
    <row r="136" spans="1:4">
      <c r="A136" s="3" t="s">
        <v>374</v>
      </c>
    </row>
    <row r="137" spans="1:4">
      <c r="A137" s="4" t="s">
        <v>375</v>
      </c>
      <c r="B137" s="8" t="n">
        <v>0</v>
      </c>
      <c r="C137"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128.7</v>
      </c>
      <c r="C4" s="8" t="n">
        <v>993</v>
      </c>
    </row>
    <row r="5" spans="1:3">
      <c r="A5" s="4" t="s">
        <v>110</v>
      </c>
      <c r="B5" s="7" t="n">
        <v>265.1</v>
      </c>
      <c r="C5" s="7" t="n">
        <v>231.8</v>
      </c>
    </row>
    <row r="6" spans="1:3">
      <c r="A6" s="4" t="s">
        <v>111</v>
      </c>
      <c r="B6" s="7" t="n">
        <v>863.6</v>
      </c>
      <c r="C6" s="7" t="n">
        <v>761.2</v>
      </c>
    </row>
    <row r="7" spans="1:3">
      <c r="A7" s="4" t="s">
        <v>112</v>
      </c>
      <c r="B7" s="7" t="n">
        <v>307.8</v>
      </c>
      <c r="C7" s="7" t="n">
        <v>280.3</v>
      </c>
    </row>
    <row r="8" spans="1:3">
      <c r="A8" s="4" t="s">
        <v>113</v>
      </c>
      <c r="B8" s="7" t="n">
        <v>187.4</v>
      </c>
      <c r="C8" s="7" t="n">
        <v>171.4</v>
      </c>
    </row>
    <row r="9" spans="1:3">
      <c r="A9" s="4" t="s">
        <v>114</v>
      </c>
      <c r="B9" s="7" t="n">
        <v>12.5</v>
      </c>
      <c r="C9" s="7" t="n">
        <v>4.6</v>
      </c>
    </row>
    <row r="10" spans="1:3">
      <c r="A10" s="4" t="s">
        <v>115</v>
      </c>
      <c r="B10" s="7" t="n">
        <v>-2.2</v>
      </c>
      <c r="C10" s="7" t="n">
        <v>6.7</v>
      </c>
    </row>
    <row r="11" spans="1:3">
      <c r="A11" s="4" t="s">
        <v>116</v>
      </c>
      <c r="B11" s="5" t="n">
        <v>0</v>
      </c>
      <c r="C11" s="5" t="n">
        <v>24</v>
      </c>
    </row>
    <row r="12" spans="1:3">
      <c r="A12" s="4" t="s">
        <v>117</v>
      </c>
      <c r="B12" s="7" t="n">
        <v>358.1</v>
      </c>
      <c r="C12" s="7" t="n">
        <v>274.2</v>
      </c>
    </row>
    <row r="13" spans="1:3">
      <c r="A13" s="4" t="s">
        <v>118</v>
      </c>
      <c r="B13" s="7" t="n">
        <v>-4.5</v>
      </c>
      <c r="C13" s="5" t="n">
        <v>-2</v>
      </c>
    </row>
    <row r="14" spans="1:3">
      <c r="A14" s="4" t="s">
        <v>119</v>
      </c>
      <c r="B14" s="7" t="n">
        <v>-1.9</v>
      </c>
      <c r="C14" s="7" t="n">
        <v>-1.8</v>
      </c>
    </row>
    <row r="15" spans="1:3">
      <c r="A15" s="4" t="s">
        <v>120</v>
      </c>
      <c r="B15" s="7" t="n">
        <v>364.5</v>
      </c>
      <c r="C15" s="5" t="n">
        <v>278</v>
      </c>
    </row>
    <row r="16" spans="1:3">
      <c r="A16" s="4" t="s">
        <v>121</v>
      </c>
      <c r="B16" s="7" t="n">
        <v>53.9</v>
      </c>
      <c r="C16" s="7" t="n">
        <v>28.3</v>
      </c>
    </row>
    <row r="17" spans="1:3">
      <c r="A17" s="4" t="s">
        <v>122</v>
      </c>
      <c r="B17" s="6" t="n">
        <v>310.6</v>
      </c>
      <c r="C17" s="6" t="n">
        <v>249.7</v>
      </c>
    </row>
    <row r="18" spans="1:3">
      <c r="A18" s="3" t="s">
        <v>123</v>
      </c>
    </row>
    <row r="19" spans="1:3">
      <c r="A19" s="4" t="s">
        <v>124</v>
      </c>
      <c r="B19" s="9" t="n">
        <v>1.49</v>
      </c>
      <c r="C19" s="9" t="n">
        <v>1.2</v>
      </c>
    </row>
    <row r="20" spans="1:3">
      <c r="A20" s="4" t="s">
        <v>125</v>
      </c>
      <c r="B20" s="9" t="n">
        <v>1.47</v>
      </c>
      <c r="C20" s="9" t="n">
        <v>1.18</v>
      </c>
    </row>
    <row r="21" spans="1:3">
      <c r="A21" s="3" t="s">
        <v>126</v>
      </c>
    </row>
    <row r="22" spans="1:3">
      <c r="A22" s="4" t="s">
        <v>127</v>
      </c>
      <c r="B22" s="7" t="n">
        <v>208.2</v>
      </c>
      <c r="C22" s="7" t="n">
        <v>207.9</v>
      </c>
    </row>
    <row r="23" spans="1:3">
      <c r="A23" s="4" t="s">
        <v>128</v>
      </c>
      <c r="B23" s="7" t="n">
        <v>211.7</v>
      </c>
      <c r="C23" s="7" t="n">
        <v>2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07</v>
      </c>
    </row>
    <row r="3" spans="1:3">
      <c r="A3" s="3" t="s">
        <v>412</v>
      </c>
    </row>
    <row r="4" spans="1:3">
      <c r="A4" s="4" t="s">
        <v>413</v>
      </c>
      <c r="B4" s="6" t="n">
        <v>172.5</v>
      </c>
      <c r="C4" s="6" t="n">
        <v>178.6</v>
      </c>
    </row>
    <row r="5" spans="1:3">
      <c r="A5" s="4" t="s">
        <v>414</v>
      </c>
      <c r="B5" s="7" t="n">
        <v>-2.2</v>
      </c>
      <c r="C5" s="7" t="n">
        <v>6.7</v>
      </c>
    </row>
    <row r="6" spans="1:3">
      <c r="A6" s="4" t="s">
        <v>415</v>
      </c>
      <c r="B6" s="6" t="n">
        <v>170.3</v>
      </c>
      <c r="C6" s="6" t="n">
        <v>18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8</v>
      </c>
    </row>
    <row r="2" spans="1:3">
      <c r="A2" s="4" t="s">
        <v>417</v>
      </c>
    </row>
    <row r="3" spans="1:3">
      <c r="A3" s="3" t="s">
        <v>418</v>
      </c>
    </row>
    <row r="4" spans="1:3">
      <c r="A4" s="4" t="s">
        <v>419</v>
      </c>
      <c r="B4" s="6" t="n">
        <v>1410.4</v>
      </c>
      <c r="C4" s="6" t="n">
        <v>1336.5</v>
      </c>
    </row>
    <row r="5" spans="1:3">
      <c r="A5" s="4" t="s">
        <v>420</v>
      </c>
    </row>
    <row r="6" spans="1:3">
      <c r="A6" s="3" t="s">
        <v>418</v>
      </c>
    </row>
    <row r="7" spans="1:3">
      <c r="A7" s="4" t="s">
        <v>419</v>
      </c>
      <c r="B7" s="8" t="n">
        <v>300</v>
      </c>
      <c r="C7" s="8"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1</v>
      </c>
      <c r="B1" s="2" t="s">
        <v>1</v>
      </c>
    </row>
    <row r="2" spans="1:4">
      <c r="B2" s="2" t="s">
        <v>354</v>
      </c>
      <c r="C2" s="2" t="s">
        <v>422</v>
      </c>
      <c r="D2" s="2" t="s">
        <v>423</v>
      </c>
    </row>
    <row r="3" spans="1:4">
      <c r="A3" s="3" t="s">
        <v>214</v>
      </c>
    </row>
    <row r="4" spans="1:4">
      <c r="A4" s="4" t="s">
        <v>424</v>
      </c>
      <c r="B4" s="4" t="s">
        <v>425</v>
      </c>
    </row>
    <row r="5" spans="1:4">
      <c r="A5" s="3" t="s">
        <v>418</v>
      </c>
    </row>
    <row r="6" spans="1:4">
      <c r="A6" s="4" t="s">
        <v>426</v>
      </c>
      <c r="B6" s="6" t="n">
        <v>8.9</v>
      </c>
    </row>
    <row r="7" spans="1:4">
      <c r="A7" s="4" t="s">
        <v>427</v>
      </c>
    </row>
    <row r="8" spans="1:4">
      <c r="A8" s="3" t="s">
        <v>418</v>
      </c>
    </row>
    <row r="9" spans="1:4">
      <c r="A9" s="4" t="s">
        <v>428</v>
      </c>
      <c r="B9" s="5" t="n">
        <v>300</v>
      </c>
      <c r="D9" s="8" t="n">
        <v>300</v>
      </c>
    </row>
    <row r="10" spans="1:4">
      <c r="A10" s="4" t="s">
        <v>429</v>
      </c>
    </row>
    <row r="11" spans="1:4">
      <c r="A11" s="3" t="s">
        <v>418</v>
      </c>
    </row>
    <row r="12" spans="1:4">
      <c r="A12" s="4" t="s">
        <v>428</v>
      </c>
      <c r="B12" s="8" t="n">
        <v>300</v>
      </c>
      <c r="C12" s="11" t="n">
        <v>25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4" t="s">
        <v>431</v>
      </c>
    </row>
    <row r="3" spans="1:3">
      <c r="A3" s="3" t="s">
        <v>374</v>
      </c>
    </row>
    <row r="4" spans="1:3">
      <c r="A4" s="4" t="s">
        <v>432</v>
      </c>
      <c r="B4" s="6" t="n">
        <v>26.1</v>
      </c>
      <c r="C4" s="6" t="n">
        <v>17.4</v>
      </c>
    </row>
    <row r="5" spans="1:3">
      <c r="A5" s="3" t="s">
        <v>381</v>
      </c>
    </row>
    <row r="6" spans="1:3">
      <c r="A6" s="4" t="s">
        <v>433</v>
      </c>
      <c r="B6" s="7" t="n">
        <v>6.6</v>
      </c>
      <c r="C6" s="7" t="n">
        <v>6.4</v>
      </c>
    </row>
    <row r="7" spans="1:3">
      <c r="A7" s="4" t="s">
        <v>420</v>
      </c>
    </row>
    <row r="8" spans="1:3">
      <c r="A8" s="3" t="s">
        <v>374</v>
      </c>
    </row>
    <row r="9" spans="1:3">
      <c r="A9" s="4" t="s">
        <v>432</v>
      </c>
      <c r="B9" s="7" t="n">
        <v>44.6</v>
      </c>
      <c r="C9" s="7" t="n">
        <v>13.3</v>
      </c>
    </row>
    <row r="10" spans="1:3">
      <c r="A10" s="4" t="s">
        <v>434</v>
      </c>
    </row>
    <row r="11" spans="1:3">
      <c r="A11" s="3" t="s">
        <v>374</v>
      </c>
    </row>
    <row r="12" spans="1:3">
      <c r="A12" s="4" t="s">
        <v>432</v>
      </c>
      <c r="B12" s="7" t="n">
        <v>22.2</v>
      </c>
      <c r="C12" s="7" t="n">
        <v>14.2</v>
      </c>
    </row>
    <row r="13" spans="1:3">
      <c r="A13" s="4" t="s">
        <v>435</v>
      </c>
    </row>
    <row r="14" spans="1:3">
      <c r="A14" s="3" t="s">
        <v>374</v>
      </c>
    </row>
    <row r="15" spans="1:3">
      <c r="A15" s="4" t="s">
        <v>432</v>
      </c>
      <c r="B15" s="7" t="n">
        <v>3.9</v>
      </c>
      <c r="C15" s="7" t="n">
        <v>3.2</v>
      </c>
    </row>
    <row r="16" spans="1:3">
      <c r="A16" s="4" t="s">
        <v>436</v>
      </c>
    </row>
    <row r="17" spans="1:3">
      <c r="A17" s="3" t="s">
        <v>381</v>
      </c>
    </row>
    <row r="18" spans="1:3">
      <c r="A18" s="4" t="s">
        <v>433</v>
      </c>
      <c r="B18" s="7" t="n">
        <v>6.6</v>
      </c>
      <c r="C18" s="7" t="n">
        <v>6.4</v>
      </c>
    </row>
    <row r="19" spans="1:3">
      <c r="A19" s="4" t="s">
        <v>437</v>
      </c>
    </row>
    <row r="20" spans="1:3">
      <c r="A20" s="3" t="s">
        <v>374</v>
      </c>
    </row>
    <row r="21" spans="1:3">
      <c r="A21" s="4" t="s">
        <v>432</v>
      </c>
      <c r="B21" s="6" t="n">
        <v>44.6</v>
      </c>
      <c r="C21" s="6" t="n">
        <v>1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4" t="s">
        <v>431</v>
      </c>
    </row>
    <row r="3" spans="1:3">
      <c r="A3" s="3" t="s">
        <v>439</v>
      </c>
    </row>
    <row r="4" spans="1:3">
      <c r="A4" s="4" t="s">
        <v>440</v>
      </c>
      <c r="B4" s="6" t="n">
        <v>26.1</v>
      </c>
      <c r="C4" s="6" t="n">
        <v>17.4</v>
      </c>
    </row>
    <row r="5" spans="1:3">
      <c r="A5" s="4" t="s">
        <v>441</v>
      </c>
      <c r="B5" s="5" t="n">
        <v>0</v>
      </c>
      <c r="C5" s="5" t="n">
        <v>0</v>
      </c>
    </row>
    <row r="6" spans="1:3">
      <c r="A6" s="4" t="s">
        <v>442</v>
      </c>
      <c r="B6" s="7" t="n">
        <v>26.1</v>
      </c>
      <c r="C6" s="7" t="n">
        <v>17.4</v>
      </c>
    </row>
    <row r="7" spans="1:3">
      <c r="A7" s="3" t="s">
        <v>443</v>
      </c>
    </row>
    <row r="8" spans="1:3">
      <c r="A8" s="4" t="s">
        <v>444</v>
      </c>
      <c r="B8" s="7" t="n">
        <v>-6.6</v>
      </c>
      <c r="C8" s="7" t="n">
        <v>-5.7</v>
      </c>
    </row>
    <row r="9" spans="1:3">
      <c r="A9" s="4" t="s">
        <v>445</v>
      </c>
      <c r="B9" s="5" t="n">
        <v>0</v>
      </c>
      <c r="C9" s="5" t="n">
        <v>0</v>
      </c>
    </row>
    <row r="10" spans="1:3">
      <c r="A10" s="4" t="s">
        <v>446</v>
      </c>
      <c r="B10" s="7" t="n">
        <v>19.5</v>
      </c>
      <c r="C10" s="7" t="n">
        <v>11.7</v>
      </c>
    </row>
    <row r="11" spans="1:3">
      <c r="A11" s="3" t="s">
        <v>447</v>
      </c>
    </row>
    <row r="12" spans="1:3">
      <c r="A12" s="4" t="s">
        <v>440</v>
      </c>
      <c r="B12" s="7" t="n">
        <v>6.6</v>
      </c>
      <c r="C12" s="7" t="n">
        <v>6.4</v>
      </c>
    </row>
    <row r="13" spans="1:3">
      <c r="A13" s="4" t="s">
        <v>441</v>
      </c>
      <c r="B13" s="5" t="n">
        <v>0</v>
      </c>
      <c r="C13" s="5" t="n">
        <v>0</v>
      </c>
    </row>
    <row r="14" spans="1:3">
      <c r="A14" s="4" t="s">
        <v>442</v>
      </c>
      <c r="B14" s="7" t="n">
        <v>6.6</v>
      </c>
      <c r="C14" s="7" t="n">
        <v>6.4</v>
      </c>
    </row>
    <row r="15" spans="1:3">
      <c r="A15" s="3" t="s">
        <v>443</v>
      </c>
    </row>
    <row r="16" spans="1:3">
      <c r="A16" s="4" t="s">
        <v>443</v>
      </c>
      <c r="B16" s="7" t="n">
        <v>-6.6</v>
      </c>
      <c r="C16" s="7" t="n">
        <v>-5.7</v>
      </c>
    </row>
    <row r="17" spans="1:3">
      <c r="A17" s="4" t="s">
        <v>445</v>
      </c>
      <c r="B17" s="5" t="n">
        <v>0</v>
      </c>
      <c r="C17" s="5" t="n">
        <v>0</v>
      </c>
    </row>
    <row r="18" spans="1:3">
      <c r="A18" s="4" t="s">
        <v>446</v>
      </c>
      <c r="B18" s="5" t="n">
        <v>0</v>
      </c>
      <c r="C18" s="7" t="n">
        <v>0.7</v>
      </c>
    </row>
    <row r="19" spans="1:3">
      <c r="A19" s="4" t="s">
        <v>420</v>
      </c>
    </row>
    <row r="20" spans="1:3">
      <c r="A20" s="3" t="s">
        <v>439</v>
      </c>
    </row>
    <row r="21" spans="1:3">
      <c r="A21" s="4" t="s">
        <v>440</v>
      </c>
      <c r="B21" s="7" t="n">
        <v>44.6</v>
      </c>
      <c r="C21" s="7" t="n">
        <v>13.3</v>
      </c>
    </row>
    <row r="22" spans="1:3">
      <c r="A22" s="4" t="s">
        <v>441</v>
      </c>
      <c r="B22" s="5" t="n">
        <v>0</v>
      </c>
      <c r="C22" s="5" t="n">
        <v>0</v>
      </c>
    </row>
    <row r="23" spans="1:3">
      <c r="A23" s="4" t="s">
        <v>442</v>
      </c>
      <c r="B23" s="7" t="n">
        <v>44.6</v>
      </c>
      <c r="C23" s="7" t="n">
        <v>13.3</v>
      </c>
    </row>
    <row r="24" spans="1:3">
      <c r="A24" s="3" t="s">
        <v>443</v>
      </c>
    </row>
    <row r="25" spans="1:3">
      <c r="A25" s="4" t="s">
        <v>444</v>
      </c>
      <c r="B25" s="5" t="n">
        <v>0</v>
      </c>
      <c r="C25" s="5" t="n">
        <v>0</v>
      </c>
    </row>
    <row r="26" spans="1:3">
      <c r="A26" s="4" t="s">
        <v>445</v>
      </c>
      <c r="B26" s="5" t="n">
        <v>0</v>
      </c>
      <c r="C26" s="5" t="n">
        <v>0</v>
      </c>
    </row>
    <row r="27" spans="1:3">
      <c r="A27" s="4" t="s">
        <v>446</v>
      </c>
      <c r="B27" s="6" t="n">
        <v>44.6</v>
      </c>
      <c r="C27" s="6" t="n">
        <v>1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07</v>
      </c>
    </row>
    <row r="3" spans="1:3">
      <c r="A3" s="4" t="s">
        <v>449</v>
      </c>
    </row>
    <row r="4" spans="1:3">
      <c r="A4" s="3" t="s">
        <v>450</v>
      </c>
    </row>
    <row r="5" spans="1:3">
      <c r="A5" s="4" t="s">
        <v>451</v>
      </c>
      <c r="B5" s="6" t="n">
        <v>8.6</v>
      </c>
      <c r="C5" s="6" t="n">
        <v>-1.5</v>
      </c>
    </row>
    <row r="6" spans="1:3">
      <c r="A6" s="4" t="s">
        <v>452</v>
      </c>
    </row>
    <row r="7" spans="1:3">
      <c r="A7" s="3" t="s">
        <v>450</v>
      </c>
    </row>
    <row r="8" spans="1:3">
      <c r="A8" s="4" t="s">
        <v>453</v>
      </c>
      <c r="B8" s="7" t="n">
        <v>17.5</v>
      </c>
      <c r="C8" s="7" t="n">
        <v>12.9</v>
      </c>
    </row>
    <row r="9" spans="1:3">
      <c r="A9" s="4" t="s">
        <v>454</v>
      </c>
    </row>
    <row r="10" spans="1:3">
      <c r="A10" s="3" t="s">
        <v>450</v>
      </c>
    </row>
    <row r="11" spans="1:3">
      <c r="A11" s="4" t="s">
        <v>455</v>
      </c>
      <c r="B11" s="7" t="n">
        <v>6.1</v>
      </c>
      <c r="C11" s="7" t="n">
        <v>7.6</v>
      </c>
    </row>
    <row r="12" spans="1:3">
      <c r="A12" s="4" t="s">
        <v>456</v>
      </c>
    </row>
    <row r="13" spans="1:3">
      <c r="A13" s="3" t="s">
        <v>450</v>
      </c>
    </row>
    <row r="14" spans="1:3">
      <c r="A14" s="4" t="s">
        <v>455</v>
      </c>
      <c r="B14" s="7" t="n">
        <v>0.8</v>
      </c>
      <c r="C14" s="7" t="n">
        <v>0.3</v>
      </c>
    </row>
    <row r="15" spans="1:3">
      <c r="A15" s="4" t="s">
        <v>457</v>
      </c>
    </row>
    <row r="16" spans="1:3">
      <c r="A16" s="3" t="s">
        <v>450</v>
      </c>
    </row>
    <row r="17" spans="1:3">
      <c r="A17" s="4" t="s">
        <v>453</v>
      </c>
      <c r="B17" s="7" t="n">
        <v>31.3</v>
      </c>
      <c r="C17" s="7" t="n">
        <v>5.3</v>
      </c>
    </row>
    <row r="18" spans="1:3">
      <c r="A18" s="4" t="s">
        <v>458</v>
      </c>
    </row>
    <row r="19" spans="1:3">
      <c r="A19" s="3" t="s">
        <v>450</v>
      </c>
    </row>
    <row r="20" spans="1:3">
      <c r="A20" s="4" t="s">
        <v>459</v>
      </c>
      <c r="B20" s="7" t="n">
        <v>1.7</v>
      </c>
      <c r="C20" s="7" t="n">
        <v>1.6</v>
      </c>
    </row>
    <row r="21" spans="1:3">
      <c r="A21" s="4" t="s">
        <v>460</v>
      </c>
    </row>
    <row r="22" spans="1:3">
      <c r="A22" s="3" t="s">
        <v>450</v>
      </c>
    </row>
    <row r="23" spans="1:3">
      <c r="A23" s="4" t="s">
        <v>451</v>
      </c>
      <c r="B23" s="6" t="n">
        <v>1.7</v>
      </c>
      <c r="C23" s="6" t="n">
        <v>-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07</v>
      </c>
    </row>
    <row r="3" spans="1:3">
      <c r="A3" s="3" t="s">
        <v>450</v>
      </c>
    </row>
    <row r="4" spans="1:3">
      <c r="A4" s="4" t="s">
        <v>110</v>
      </c>
      <c r="B4" s="6" t="n">
        <v>-265.1</v>
      </c>
      <c r="C4" s="6" t="n">
        <v>-231.8</v>
      </c>
    </row>
    <row r="5" spans="1:3">
      <c r="A5" s="4" t="s">
        <v>112</v>
      </c>
      <c r="B5" s="7" t="n">
        <v>-307.8</v>
      </c>
      <c r="C5" s="7" t="n">
        <v>-280.3</v>
      </c>
    </row>
    <row r="6" spans="1:3">
      <c r="A6" s="4" t="s">
        <v>462</v>
      </c>
      <c r="B6" s="7" t="n">
        <v>4.5</v>
      </c>
      <c r="C6" s="5" t="n">
        <v>2</v>
      </c>
    </row>
    <row r="7" spans="1:3">
      <c r="A7" s="4" t="s">
        <v>463</v>
      </c>
      <c r="B7" s="7" t="n">
        <v>1.9</v>
      </c>
      <c r="C7" s="7" t="n">
        <v>1.8</v>
      </c>
    </row>
    <row r="8" spans="1:3">
      <c r="A8" s="4" t="s">
        <v>464</v>
      </c>
    </row>
    <row r="9" spans="1:3">
      <c r="A9" s="3" t="s">
        <v>465</v>
      </c>
    </row>
    <row r="10" spans="1:3">
      <c r="A10" s="4" t="s">
        <v>466</v>
      </c>
      <c r="B10" s="5" t="n">
        <v>0</v>
      </c>
      <c r="C10" s="5" t="n">
        <v>0</v>
      </c>
    </row>
    <row r="11" spans="1:3">
      <c r="A11" s="4" t="s">
        <v>467</v>
      </c>
      <c r="B11" s="5" t="n">
        <v>0</v>
      </c>
      <c r="C11" s="5" t="n">
        <v>0</v>
      </c>
    </row>
    <row r="12" spans="1:3">
      <c r="A12" s="3" t="s">
        <v>468</v>
      </c>
    </row>
    <row r="13" spans="1:3">
      <c r="A13" s="4" t="s">
        <v>469</v>
      </c>
      <c r="B13" s="7" t="n">
        <v>6.1</v>
      </c>
      <c r="C13" s="7" t="n">
        <v>7.6</v>
      </c>
    </row>
    <row r="14" spans="1:3">
      <c r="A14" s="4" t="s">
        <v>470</v>
      </c>
    </row>
    <row r="15" spans="1:3">
      <c r="A15" s="3" t="s">
        <v>465</v>
      </c>
    </row>
    <row r="16" spans="1:3">
      <c r="A16" s="4" t="s">
        <v>471</v>
      </c>
      <c r="B16" s="5" t="n">
        <v>0</v>
      </c>
      <c r="C16" s="5" t="n">
        <v>0</v>
      </c>
    </row>
    <row r="17" spans="1:3">
      <c r="A17" s="4" t="s">
        <v>472</v>
      </c>
    </row>
    <row r="18" spans="1:3">
      <c r="A18" s="3" t="s">
        <v>465</v>
      </c>
    </row>
    <row r="19" spans="1:3">
      <c r="A19" s="4" t="s">
        <v>466</v>
      </c>
      <c r="B19" s="5" t="n">
        <v>0</v>
      </c>
      <c r="C19" s="5" t="n">
        <v>0</v>
      </c>
    </row>
    <row r="20" spans="1:3">
      <c r="A20" s="4" t="s">
        <v>467</v>
      </c>
      <c r="B20" s="5" t="n">
        <v>0</v>
      </c>
      <c r="C20" s="5" t="n">
        <v>0</v>
      </c>
    </row>
    <row r="21" spans="1:3">
      <c r="A21" s="3" t="s">
        <v>468</v>
      </c>
    </row>
    <row r="22" spans="1:3">
      <c r="A22" s="4" t="s">
        <v>469</v>
      </c>
      <c r="B22" s="7" t="n">
        <v>0.8</v>
      </c>
      <c r="C22" s="7" t="n">
        <v>0.3</v>
      </c>
    </row>
    <row r="23" spans="1:3">
      <c r="A23" s="4" t="s">
        <v>473</v>
      </c>
    </row>
    <row r="24" spans="1:3">
      <c r="A24" s="3" t="s">
        <v>465</v>
      </c>
    </row>
    <row r="25" spans="1:3">
      <c r="A25" s="4" t="s">
        <v>471</v>
      </c>
      <c r="B25" s="5" t="n">
        <v>0</v>
      </c>
      <c r="C25" s="5" t="n">
        <v>0</v>
      </c>
    </row>
    <row r="26" spans="1:3">
      <c r="A26" s="4" t="s">
        <v>474</v>
      </c>
    </row>
    <row r="27" spans="1:3">
      <c r="A27" s="3" t="s">
        <v>465</v>
      </c>
    </row>
    <row r="28" spans="1:3">
      <c r="A28" s="4" t="s">
        <v>466</v>
      </c>
      <c r="B28" s="5" t="n">
        <v>0</v>
      </c>
    </row>
    <row r="29" spans="1:3">
      <c r="A29" s="4" t="s">
        <v>467</v>
      </c>
      <c r="B29" s="5" t="n">
        <v>0</v>
      </c>
    </row>
    <row r="30" spans="1:3">
      <c r="A30" s="3" t="s">
        <v>468</v>
      </c>
    </row>
    <row r="31" spans="1:3">
      <c r="A31" s="4" t="s">
        <v>469</v>
      </c>
      <c r="B31" s="5" t="n">
        <v>0</v>
      </c>
    </row>
    <row r="32" spans="1:3">
      <c r="A32" s="4" t="s">
        <v>475</v>
      </c>
    </row>
    <row r="33" spans="1:3">
      <c r="A33" s="3" t="s">
        <v>465</v>
      </c>
    </row>
    <row r="34" spans="1:3">
      <c r="A34" s="4" t="s">
        <v>471</v>
      </c>
      <c r="B34" s="5" t="n">
        <v>0</v>
      </c>
    </row>
    <row r="35" spans="1:3">
      <c r="A35" s="4" t="s">
        <v>476</v>
      </c>
    </row>
    <row r="36" spans="1:3">
      <c r="A36" s="3" t="s">
        <v>465</v>
      </c>
    </row>
    <row r="37" spans="1:3">
      <c r="A37" s="4" t="s">
        <v>466</v>
      </c>
      <c r="B37" s="7" t="n">
        <v>-0.7</v>
      </c>
      <c r="C37" s="7" t="n">
        <v>1.8</v>
      </c>
    </row>
    <row r="38" spans="1:3">
      <c r="A38" s="4" t="s">
        <v>467</v>
      </c>
      <c r="B38" s="5" t="n">
        <v>1</v>
      </c>
      <c r="C38" s="7" t="n">
        <v>0.9</v>
      </c>
    </row>
    <row r="39" spans="1:3">
      <c r="A39" s="3" t="s">
        <v>468</v>
      </c>
    </row>
    <row r="40" spans="1:3">
      <c r="A40" s="4" t="s">
        <v>469</v>
      </c>
      <c r="B40" s="5" t="n">
        <v>0</v>
      </c>
      <c r="C40" s="5" t="n">
        <v>0</v>
      </c>
    </row>
    <row r="41" spans="1:3">
      <c r="A41" s="4" t="s">
        <v>477</v>
      </c>
    </row>
    <row r="42" spans="1:3">
      <c r="A42" s="3" t="s">
        <v>465</v>
      </c>
    </row>
    <row r="43" spans="1:3">
      <c r="A43" s="4" t="s">
        <v>471</v>
      </c>
      <c r="B43" s="6" t="n">
        <v>0.7</v>
      </c>
      <c r="C43" s="6"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07</v>
      </c>
    </row>
    <row r="3" spans="1:3">
      <c r="A3" s="3" t="s">
        <v>479</v>
      </c>
    </row>
    <row r="4" spans="1:3">
      <c r="A4" s="4" t="s">
        <v>480</v>
      </c>
      <c r="B4" s="6" t="n">
        <v>23.9</v>
      </c>
      <c r="C4" s="6" t="n">
        <v>20.8</v>
      </c>
    </row>
    <row r="5" spans="1:3">
      <c r="A5" s="4" t="s">
        <v>110</v>
      </c>
    </row>
    <row r="6" spans="1:3">
      <c r="A6" s="3" t="s">
        <v>479</v>
      </c>
    </row>
    <row r="7" spans="1:3">
      <c r="A7" s="4" t="s">
        <v>480</v>
      </c>
      <c r="B7" s="7" t="n">
        <v>4.6</v>
      </c>
      <c r="C7" s="5" t="n">
        <v>4</v>
      </c>
    </row>
    <row r="8" spans="1:3">
      <c r="A8" s="4" t="s">
        <v>112</v>
      </c>
    </row>
    <row r="9" spans="1:3">
      <c r="A9" s="3" t="s">
        <v>479</v>
      </c>
    </row>
    <row r="10" spans="1:3">
      <c r="A10" s="4" t="s">
        <v>480</v>
      </c>
      <c r="B10" s="7" t="n">
        <v>14.4</v>
      </c>
      <c r="C10" s="7" t="n">
        <v>12.7</v>
      </c>
    </row>
    <row r="11" spans="1:3">
      <c r="A11" s="4" t="s">
        <v>113</v>
      </c>
    </row>
    <row r="12" spans="1:3">
      <c r="A12" s="3" t="s">
        <v>479</v>
      </c>
    </row>
    <row r="13" spans="1:3">
      <c r="A13" s="4" t="s">
        <v>480</v>
      </c>
      <c r="B13" s="6" t="n">
        <v>4.9</v>
      </c>
      <c r="C13" s="6" t="n">
        <v>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81</v>
      </c>
      <c r="B1" s="2" t="s">
        <v>1</v>
      </c>
    </row>
    <row r="2" spans="1:2">
      <c r="B2" s="2" t="s">
        <v>354</v>
      </c>
    </row>
    <row r="3" spans="1:2">
      <c r="A3" s="3" t="s">
        <v>217</v>
      </c>
    </row>
    <row r="4" spans="1:2">
      <c r="A4" s="4" t="s">
        <v>482</v>
      </c>
      <c r="B4" s="6" t="n">
        <v>119.1</v>
      </c>
    </row>
    <row r="5" spans="1:2">
      <c r="A5" s="4" t="s">
        <v>483</v>
      </c>
      <c r="B5"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5</v>
      </c>
      <c r="B1" s="2" t="s">
        <v>1</v>
      </c>
    </row>
    <row r="2" spans="1:3">
      <c r="B2" s="2" t="s">
        <v>2</v>
      </c>
      <c r="C2" s="2" t="s">
        <v>107</v>
      </c>
    </row>
    <row r="3" spans="1:3">
      <c r="A3" s="4" t="s">
        <v>486</v>
      </c>
    </row>
    <row r="4" spans="1:3">
      <c r="A4" s="3" t="s">
        <v>487</v>
      </c>
    </row>
    <row r="5" spans="1:3">
      <c r="A5" s="4" t="s">
        <v>488</v>
      </c>
      <c r="B5" s="4" t="s">
        <v>489</v>
      </c>
      <c r="C5" s="4" t="s">
        <v>490</v>
      </c>
    </row>
    <row r="6" spans="1:3">
      <c r="A6" s="4" t="s">
        <v>491</v>
      </c>
      <c r="B6" s="4" t="s">
        <v>492</v>
      </c>
      <c r="C6" s="4" t="s">
        <v>492</v>
      </c>
    </row>
    <row r="7" spans="1:3">
      <c r="A7" s="4" t="s">
        <v>493</v>
      </c>
      <c r="B7" s="4" t="s">
        <v>494</v>
      </c>
      <c r="C7" s="4" t="s">
        <v>495</v>
      </c>
    </row>
    <row r="8" spans="1:3">
      <c r="A8" s="4" t="s">
        <v>496</v>
      </c>
      <c r="B8" s="4" t="s">
        <v>497</v>
      </c>
      <c r="C8" s="4" t="s">
        <v>497</v>
      </c>
    </row>
    <row r="9" spans="1:3">
      <c r="A9" s="4" t="s">
        <v>498</v>
      </c>
      <c r="B9" s="9" t="n">
        <v>68.36</v>
      </c>
      <c r="C9" s="9" t="n">
        <v>54.03</v>
      </c>
    </row>
    <row r="10" spans="1:3">
      <c r="A10" s="4" t="s">
        <v>499</v>
      </c>
    </row>
    <row r="11" spans="1:3">
      <c r="A11" s="3" t="s">
        <v>487</v>
      </c>
    </row>
    <row r="12" spans="1:3">
      <c r="A12" s="4" t="s">
        <v>488</v>
      </c>
      <c r="B12" s="4" t="s">
        <v>500</v>
      </c>
      <c r="C12" s="4" t="s">
        <v>501</v>
      </c>
    </row>
    <row r="13" spans="1:3">
      <c r="A13" s="4" t="s">
        <v>491</v>
      </c>
      <c r="B13" s="4" t="s">
        <v>492</v>
      </c>
      <c r="C13" s="4" t="s">
        <v>492</v>
      </c>
    </row>
    <row r="14" spans="1:3">
      <c r="A14" s="4" t="s">
        <v>493</v>
      </c>
      <c r="B14" s="4" t="s">
        <v>502</v>
      </c>
      <c r="C14" s="4" t="s">
        <v>503</v>
      </c>
    </row>
    <row r="15" spans="1:3">
      <c r="A15" s="4" t="s">
        <v>496</v>
      </c>
      <c r="B15" s="4" t="s">
        <v>504</v>
      </c>
      <c r="C15" s="4" t="s">
        <v>504</v>
      </c>
    </row>
    <row r="16" spans="1:3">
      <c r="A16" s="4" t="s">
        <v>498</v>
      </c>
      <c r="B16" s="9" t="n">
        <v>47.14</v>
      </c>
      <c r="C16" s="9" t="n">
        <v>48.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7</v>
      </c>
    </row>
    <row r="3" spans="1:3">
      <c r="A3" s="3" t="s">
        <v>130</v>
      </c>
    </row>
    <row r="4" spans="1:3">
      <c r="A4" s="4" t="s">
        <v>122</v>
      </c>
      <c r="B4" s="6" t="n">
        <v>310.6</v>
      </c>
      <c r="C4" s="6" t="n">
        <v>249.7</v>
      </c>
    </row>
    <row r="5" spans="1:3">
      <c r="A5" s="3" t="s">
        <v>131</v>
      </c>
    </row>
    <row r="6" spans="1:3">
      <c r="A6" s="4" t="s">
        <v>132</v>
      </c>
      <c r="B6" s="7" t="n">
        <v>2.3</v>
      </c>
      <c r="C6" s="7" t="n">
        <v>-13.1</v>
      </c>
    </row>
    <row r="7" spans="1:3">
      <c r="A7" s="4" t="s">
        <v>133</v>
      </c>
      <c r="B7" s="7" t="n">
        <v>6.6</v>
      </c>
      <c r="C7" s="7" t="n">
        <v>7.2</v>
      </c>
    </row>
    <row r="8" spans="1:3">
      <c r="A8" s="4" t="s">
        <v>134</v>
      </c>
      <c r="B8" s="7" t="n">
        <v>-0.2</v>
      </c>
      <c r="C8" s="7" t="n">
        <v>-0.1</v>
      </c>
    </row>
    <row r="9" spans="1:3">
      <c r="A9" s="4" t="s">
        <v>135</v>
      </c>
      <c r="B9" s="7" t="n">
        <v>-4.6</v>
      </c>
      <c r="C9" s="7" t="n">
        <v>3.3</v>
      </c>
    </row>
    <row r="10" spans="1:3">
      <c r="A10" s="4" t="s">
        <v>136</v>
      </c>
      <c r="B10" s="7" t="n">
        <v>-0.1</v>
      </c>
    </row>
    <row r="11" spans="1:3">
      <c r="A11" s="4" t="s">
        <v>137</v>
      </c>
      <c r="B11" s="5" t="n">
        <v>4</v>
      </c>
      <c r="C11" s="7" t="n">
        <v>-2.7</v>
      </c>
    </row>
    <row r="12" spans="1:3">
      <c r="A12" s="4" t="s">
        <v>138</v>
      </c>
      <c r="B12" s="6" t="n">
        <v>314.6</v>
      </c>
      <c r="C12" s="8" t="n">
        <v>2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220</v>
      </c>
    </row>
    <row r="4" spans="1:2">
      <c r="A4" s="4" t="s">
        <v>507</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54</v>
      </c>
    </row>
    <row r="3" spans="1:2">
      <c r="A3" s="3" t="s">
        <v>509</v>
      </c>
    </row>
    <row r="4" spans="1:2">
      <c r="A4" s="4" t="s">
        <v>413</v>
      </c>
      <c r="B4" s="6" t="n">
        <v>4148.3</v>
      </c>
    </row>
    <row r="5" spans="1:2">
      <c r="A5" s="4" t="s">
        <v>510</v>
      </c>
      <c r="B5" s="7" t="n">
        <v>24.1</v>
      </c>
    </row>
    <row r="6" spans="1:2">
      <c r="A6" s="4" t="s">
        <v>511</v>
      </c>
      <c r="B6" s="7" t="n">
        <v>-10.4</v>
      </c>
    </row>
    <row r="7" spans="1:2">
      <c r="A7" s="4" t="s">
        <v>512</v>
      </c>
      <c r="B7" s="7" t="n">
        <v>-9.699999999999999</v>
      </c>
    </row>
    <row r="8" spans="1:2">
      <c r="A8" s="4" t="s">
        <v>415</v>
      </c>
      <c r="B8" s="7" t="n">
        <v>3901.1</v>
      </c>
    </row>
    <row r="9" spans="1:2">
      <c r="A9" s="4" t="s">
        <v>513</v>
      </c>
    </row>
    <row r="10" spans="1:2">
      <c r="A10" s="3" t="s">
        <v>509</v>
      </c>
    </row>
    <row r="11" spans="1:2">
      <c r="A11" s="4" t="s">
        <v>413</v>
      </c>
      <c r="B11" s="7" t="n">
        <v>-154.8</v>
      </c>
    </row>
    <row r="12" spans="1:2">
      <c r="A12" s="4" t="s">
        <v>510</v>
      </c>
      <c r="B12" s="7" t="n">
        <v>11.6</v>
      </c>
    </row>
    <row r="13" spans="1:2">
      <c r="A13" s="4" t="s">
        <v>511</v>
      </c>
      <c r="B13" s="7" t="n">
        <v>-1.7</v>
      </c>
    </row>
    <row r="14" spans="1:2">
      <c r="A14" s="4" t="s">
        <v>512</v>
      </c>
      <c r="B14" s="7" t="n">
        <v>-7.6</v>
      </c>
    </row>
    <row r="15" spans="1:2">
      <c r="A15" s="4" t="s">
        <v>415</v>
      </c>
      <c r="B15" s="7" t="n">
        <v>-152.5</v>
      </c>
    </row>
    <row r="16" spans="1:2">
      <c r="A16" s="4" t="s">
        <v>514</v>
      </c>
    </row>
    <row r="17" spans="1:2">
      <c r="A17" s="3" t="s">
        <v>509</v>
      </c>
    </row>
    <row r="18" spans="1:2">
      <c r="A18" s="4" t="s">
        <v>413</v>
      </c>
      <c r="B18" s="7" t="n">
        <v>12.5</v>
      </c>
    </row>
    <row r="19" spans="1:2">
      <c r="A19" s="4" t="s">
        <v>510</v>
      </c>
      <c r="B19" s="5" t="n">
        <v>19</v>
      </c>
    </row>
    <row r="20" spans="1:2">
      <c r="A20" s="4" t="s">
        <v>511</v>
      </c>
      <c r="B20" s="7" t="n">
        <v>-8.6</v>
      </c>
    </row>
    <row r="21" spans="1:2">
      <c r="A21" s="4" t="s">
        <v>512</v>
      </c>
      <c r="B21" s="7" t="n">
        <v>-3.8</v>
      </c>
    </row>
    <row r="22" spans="1:2">
      <c r="A22" s="4" t="s">
        <v>415</v>
      </c>
      <c r="B22" s="7" t="n">
        <v>19.1</v>
      </c>
    </row>
    <row r="23" spans="1:2">
      <c r="A23" s="4" t="s">
        <v>515</v>
      </c>
    </row>
    <row r="24" spans="1:2">
      <c r="A24" s="3" t="s">
        <v>509</v>
      </c>
    </row>
    <row r="25" spans="1:2">
      <c r="A25" s="4" t="s">
        <v>413</v>
      </c>
      <c r="B25" s="7" t="n">
        <v>1.7</v>
      </c>
    </row>
    <row r="26" spans="1:2">
      <c r="A26" s="4" t="s">
        <v>510</v>
      </c>
      <c r="B26" s="7" t="n">
        <v>-6.3</v>
      </c>
    </row>
    <row r="27" spans="1:2">
      <c r="A27" s="4" t="s">
        <v>511</v>
      </c>
      <c r="B27" s="7" t="n">
        <v>-0.1</v>
      </c>
    </row>
    <row r="28" spans="1:2">
      <c r="A28" s="4" t="s">
        <v>512</v>
      </c>
      <c r="B28" s="7" t="n">
        <v>1.7</v>
      </c>
    </row>
    <row r="29" spans="1:2">
      <c r="A29" s="4" t="s">
        <v>415</v>
      </c>
      <c r="B29" s="5" t="n">
        <v>-3</v>
      </c>
    </row>
    <row r="30" spans="1:2">
      <c r="A30" s="4" t="s">
        <v>516</v>
      </c>
    </row>
    <row r="31" spans="1:2">
      <c r="A31" s="3" t="s">
        <v>509</v>
      </c>
    </row>
    <row r="32" spans="1:2">
      <c r="A32" s="4" t="s">
        <v>413</v>
      </c>
      <c r="B32" s="7" t="n">
        <v>-15.4</v>
      </c>
    </row>
    <row r="33" spans="1:2">
      <c r="A33" s="4" t="s">
        <v>510</v>
      </c>
      <c r="B33" s="7" t="n">
        <v>-0.2</v>
      </c>
    </row>
    <row r="34" spans="1:2">
      <c r="A34" s="4" t="s">
        <v>511</v>
      </c>
      <c r="B34" s="5" t="n">
        <v>0</v>
      </c>
    </row>
    <row r="35" spans="1:2">
      <c r="A35" s="4" t="s">
        <v>512</v>
      </c>
      <c r="B35" s="5" t="n">
        <v>0</v>
      </c>
    </row>
    <row r="36" spans="1:2">
      <c r="A36" s="4" t="s">
        <v>415</v>
      </c>
      <c r="B36" s="7" t="n">
        <v>-15.6</v>
      </c>
    </row>
    <row r="37" spans="1:2">
      <c r="A37" s="4" t="s">
        <v>183</v>
      </c>
    </row>
    <row r="38" spans="1:2">
      <c r="A38" s="3" t="s">
        <v>509</v>
      </c>
    </row>
    <row r="39" spans="1:2">
      <c r="A39" s="4" t="s">
        <v>413</v>
      </c>
      <c r="B39" s="5" t="n">
        <v>-156</v>
      </c>
    </row>
    <row r="40" spans="1:2">
      <c r="A40" s="4" t="s">
        <v>415</v>
      </c>
      <c r="B40" s="8" t="n">
        <v>-1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7</v>
      </c>
    </row>
    <row r="3" spans="1:3">
      <c r="A3" s="3" t="s">
        <v>518</v>
      </c>
    </row>
    <row r="4" spans="1:3">
      <c r="A4" s="4" t="s">
        <v>110</v>
      </c>
      <c r="B4" s="6" t="n">
        <v>-265.1</v>
      </c>
      <c r="C4" s="6" t="n">
        <v>-231.8</v>
      </c>
    </row>
    <row r="5" spans="1:3">
      <c r="A5" s="4" t="s">
        <v>112</v>
      </c>
      <c r="B5" s="7" t="n">
        <v>-307.8</v>
      </c>
      <c r="C5" s="7" t="n">
        <v>-280.3</v>
      </c>
    </row>
    <row r="6" spans="1:3">
      <c r="A6" s="4" t="s">
        <v>519</v>
      </c>
      <c r="B6" s="7" t="n">
        <v>364.5</v>
      </c>
      <c r="C6" s="5" t="n">
        <v>278</v>
      </c>
    </row>
    <row r="7" spans="1:3">
      <c r="A7" s="4" t="s">
        <v>121</v>
      </c>
      <c r="B7" s="7" t="n">
        <v>-53.9</v>
      </c>
      <c r="C7" s="7" t="n">
        <v>-28.3</v>
      </c>
    </row>
    <row r="8" spans="1:3">
      <c r="A8" s="4" t="s">
        <v>119</v>
      </c>
      <c r="B8" s="7" t="n">
        <v>1.9</v>
      </c>
      <c r="C8" s="7" t="n">
        <v>1.8</v>
      </c>
    </row>
    <row r="9" spans="1:3">
      <c r="A9" s="4" t="s">
        <v>122</v>
      </c>
      <c r="B9" s="7" t="n">
        <v>310.6</v>
      </c>
      <c r="C9" s="7" t="n">
        <v>249.7</v>
      </c>
    </row>
    <row r="10" spans="1:3">
      <c r="A10" s="4" t="s">
        <v>520</v>
      </c>
    </row>
    <row r="11" spans="1:3">
      <c r="A11" s="3" t="s">
        <v>518</v>
      </c>
    </row>
    <row r="12" spans="1:3">
      <c r="A12" s="4" t="s">
        <v>121</v>
      </c>
      <c r="B12" s="7" t="n">
        <v>-0.4</v>
      </c>
      <c r="C12" s="7" t="n">
        <v>-0.4</v>
      </c>
    </row>
    <row r="13" spans="1:3">
      <c r="A13" s="4" t="s">
        <v>119</v>
      </c>
      <c r="B13" s="7" t="n">
        <v>1.7</v>
      </c>
      <c r="C13" s="7" t="n">
        <v>1.6</v>
      </c>
    </row>
    <row r="14" spans="1:3">
      <c r="A14" s="4" t="s">
        <v>122</v>
      </c>
      <c r="B14" s="7" t="n">
        <v>1.3</v>
      </c>
      <c r="C14" s="7" t="n">
        <v>1.2</v>
      </c>
    </row>
    <row r="15" spans="1:3">
      <c r="A15" s="4" t="s">
        <v>521</v>
      </c>
    </row>
    <row r="16" spans="1:3">
      <c r="A16" s="3" t="s">
        <v>518</v>
      </c>
    </row>
    <row r="17" spans="1:3">
      <c r="A17" s="4" t="s">
        <v>110</v>
      </c>
      <c r="B17" s="7" t="n">
        <v>6.1</v>
      </c>
      <c r="C17" s="7" t="n">
        <v>7.6</v>
      </c>
    </row>
    <row r="18" spans="1:3">
      <c r="A18" s="4" t="s">
        <v>112</v>
      </c>
      <c r="B18" s="7" t="n">
        <v>0.8</v>
      </c>
      <c r="C18" s="7" t="n">
        <v>0.3</v>
      </c>
    </row>
    <row r="19" spans="1:3">
      <c r="A19" s="4" t="s">
        <v>119</v>
      </c>
      <c r="B19" s="7" t="n">
        <v>1.7</v>
      </c>
      <c r="C19" s="7" t="n">
        <v>-0.9</v>
      </c>
    </row>
    <row r="20" spans="1:3">
      <c r="A20" s="4" t="s">
        <v>519</v>
      </c>
      <c r="B20" s="7" t="n">
        <v>8.6</v>
      </c>
      <c r="C20" s="5" t="n">
        <v>7</v>
      </c>
    </row>
    <row r="21" spans="1:3">
      <c r="A21" s="4" t="s">
        <v>121</v>
      </c>
      <c r="B21" s="7" t="n">
        <v>-1.9</v>
      </c>
      <c r="C21" s="5" t="n">
        <v>-2</v>
      </c>
    </row>
    <row r="22" spans="1:3">
      <c r="A22" s="4" t="s">
        <v>122</v>
      </c>
      <c r="B22" s="7" t="n">
        <v>6.7</v>
      </c>
      <c r="C22" s="5" t="n">
        <v>5</v>
      </c>
    </row>
    <row r="23" spans="1:3">
      <c r="A23" s="4" t="s">
        <v>522</v>
      </c>
    </row>
    <row r="24" spans="1:3">
      <c r="A24" s="3" t="s">
        <v>518</v>
      </c>
    </row>
    <row r="25" spans="1:3">
      <c r="A25" s="4" t="s">
        <v>121</v>
      </c>
      <c r="B25" s="7" t="n">
        <v>-0.2</v>
      </c>
      <c r="C25" s="5" t="n">
        <v>0</v>
      </c>
    </row>
    <row r="26" spans="1:3">
      <c r="A26" s="4" t="s">
        <v>119</v>
      </c>
      <c r="B26" s="7" t="n">
        <v>0.1</v>
      </c>
      <c r="C26" s="5" t="n">
        <v>0</v>
      </c>
    </row>
    <row r="27" spans="1:3">
      <c r="A27" s="4" t="s">
        <v>122</v>
      </c>
      <c r="B27" s="6" t="n">
        <v>-0.1</v>
      </c>
      <c r="C27"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07</v>
      </c>
    </row>
    <row r="3" spans="1:3">
      <c r="A3" s="3" t="s">
        <v>524</v>
      </c>
    </row>
    <row r="4" spans="1:3">
      <c r="A4" s="4" t="s">
        <v>122</v>
      </c>
      <c r="B4" s="6" t="n">
        <v>310.6</v>
      </c>
      <c r="C4" s="6" t="n">
        <v>249.7</v>
      </c>
    </row>
    <row r="5" spans="1:3">
      <c r="A5" s="4" t="s">
        <v>525</v>
      </c>
      <c r="B5" s="7" t="n">
        <v>208.2</v>
      </c>
      <c r="C5" s="7" t="n">
        <v>207.9</v>
      </c>
    </row>
    <row r="6" spans="1:3">
      <c r="A6" s="4" t="s">
        <v>526</v>
      </c>
      <c r="B6" s="9" t="n">
        <v>1.49</v>
      </c>
      <c r="C6" s="9" t="n">
        <v>1.2</v>
      </c>
    </row>
    <row r="7" spans="1:3">
      <c r="A7" s="3" t="s">
        <v>527</v>
      </c>
    </row>
    <row r="8" spans="1:3">
      <c r="A8" s="4" t="s">
        <v>122</v>
      </c>
      <c r="B8" s="6" t="n">
        <v>310.6</v>
      </c>
      <c r="C8" s="6" t="n">
        <v>249.7</v>
      </c>
    </row>
    <row r="9" spans="1:3">
      <c r="A9" s="4" t="s">
        <v>525</v>
      </c>
      <c r="B9" s="7" t="n">
        <v>208.2</v>
      </c>
      <c r="C9" s="7" t="n">
        <v>207.9</v>
      </c>
    </row>
    <row r="10" spans="1:3">
      <c r="A10" s="4" t="s">
        <v>528</v>
      </c>
      <c r="B10" s="7" t="n">
        <v>3.5</v>
      </c>
      <c r="C10" s="7" t="n">
        <v>4.3</v>
      </c>
    </row>
    <row r="11" spans="1:3">
      <c r="A11" s="4" t="s">
        <v>529</v>
      </c>
      <c r="B11" s="7" t="n">
        <v>211.7</v>
      </c>
      <c r="C11" s="7" t="n">
        <v>212.2</v>
      </c>
    </row>
    <row r="12" spans="1:3">
      <c r="A12" s="4" t="s">
        <v>530</v>
      </c>
      <c r="B12" s="9" t="n">
        <v>1.47</v>
      </c>
      <c r="C12" s="9" t="n">
        <v>1.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07</v>
      </c>
    </row>
    <row r="3" spans="1:3">
      <c r="A3" s="4" t="s">
        <v>532</v>
      </c>
    </row>
    <row r="4" spans="1:3">
      <c r="A4" s="3" t="s">
        <v>533</v>
      </c>
    </row>
    <row r="5" spans="1:3">
      <c r="A5" s="4" t="s">
        <v>534</v>
      </c>
      <c r="B5" s="7" t="n">
        <v>0.7</v>
      </c>
      <c r="C5" s="7" t="n">
        <v>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35</v>
      </c>
      <c r="B1" s="2" t="s">
        <v>1</v>
      </c>
    </row>
    <row r="2" spans="1:4">
      <c r="B2" s="2" t="s">
        <v>2</v>
      </c>
      <c r="C2" s="2" t="s">
        <v>107</v>
      </c>
      <c r="D2" s="2" t="s">
        <v>58</v>
      </c>
    </row>
    <row r="3" spans="1:4">
      <c r="A3" s="3" t="s">
        <v>229</v>
      </c>
    </row>
    <row r="4" spans="1:4">
      <c r="A4" s="4" t="s">
        <v>536</v>
      </c>
      <c r="B4" s="4" t="s">
        <v>537</v>
      </c>
      <c r="C4" s="4" t="s">
        <v>538</v>
      </c>
    </row>
    <row r="5" spans="1:4">
      <c r="A5" s="4" t="s">
        <v>539</v>
      </c>
      <c r="B5" s="6" t="n">
        <v>-10.3</v>
      </c>
      <c r="C5" s="8" t="n">
        <v>-19</v>
      </c>
    </row>
    <row r="6" spans="1:4">
      <c r="A6" s="4" t="s">
        <v>540</v>
      </c>
      <c r="B6" s="7" t="n">
        <v>211.9</v>
      </c>
      <c r="D6" s="6" t="n">
        <v>203.1</v>
      </c>
    </row>
    <row r="7" spans="1:4">
      <c r="A7" s="4" t="s">
        <v>541</v>
      </c>
      <c r="B7" s="5" t="n">
        <v>57</v>
      </c>
      <c r="D7" s="7" t="n">
        <v>50.1</v>
      </c>
    </row>
    <row r="8" spans="1:4">
      <c r="A8" s="4" t="s">
        <v>542</v>
      </c>
      <c r="B8" s="6" t="n">
        <v>154.9</v>
      </c>
      <c r="D8" s="8" t="n">
        <v>1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7</v>
      </c>
    </row>
    <row r="3" spans="1:3">
      <c r="A3" s="3" t="s">
        <v>544</v>
      </c>
    </row>
    <row r="4" spans="1:3">
      <c r="A4" s="4" t="s">
        <v>109</v>
      </c>
      <c r="B4" s="6" t="n">
        <v>1128.7</v>
      </c>
      <c r="C4" s="8" t="n">
        <v>993</v>
      </c>
    </row>
    <row r="5" spans="1:3">
      <c r="A5" s="3" t="s">
        <v>545</v>
      </c>
    </row>
    <row r="6" spans="1:3">
      <c r="A6" s="4" t="s">
        <v>120</v>
      </c>
      <c r="B6" s="7" t="n">
        <v>364.5</v>
      </c>
      <c r="C6" s="5" t="n">
        <v>278</v>
      </c>
    </row>
    <row r="7" spans="1:3">
      <c r="A7" s="4" t="s">
        <v>546</v>
      </c>
    </row>
    <row r="8" spans="1:3">
      <c r="A8" s="3" t="s">
        <v>544</v>
      </c>
    </row>
    <row r="9" spans="1:3">
      <c r="A9" s="4" t="s">
        <v>109</v>
      </c>
      <c r="B9" s="7" t="n">
        <v>1129.1</v>
      </c>
      <c r="C9" s="7" t="n">
        <v>986.1</v>
      </c>
    </row>
    <row r="10" spans="1:3">
      <c r="A10" s="3" t="s">
        <v>545</v>
      </c>
    </row>
    <row r="11" spans="1:3">
      <c r="A11" s="4" t="s">
        <v>120</v>
      </c>
      <c r="B11" s="7" t="n">
        <v>699.4</v>
      </c>
      <c r="C11" s="7" t="n">
        <v>594.5</v>
      </c>
    </row>
    <row r="12" spans="1:3">
      <c r="A12" s="4" t="s">
        <v>547</v>
      </c>
    </row>
    <row r="13" spans="1:3">
      <c r="A13" s="3" t="s">
        <v>544</v>
      </c>
    </row>
    <row r="14" spans="1:3">
      <c r="A14" s="4" t="s">
        <v>109</v>
      </c>
      <c r="B14" s="7" t="n">
        <v>667.4</v>
      </c>
      <c r="C14" s="7" t="n">
        <v>562.8</v>
      </c>
    </row>
    <row r="15" spans="1:3">
      <c r="A15" s="3" t="s">
        <v>545</v>
      </c>
    </row>
    <row r="16" spans="1:3">
      <c r="A16" s="4" t="s">
        <v>120</v>
      </c>
      <c r="B16" s="7" t="n">
        <v>464.8</v>
      </c>
      <c r="C16" s="7" t="n">
        <v>383.3</v>
      </c>
    </row>
    <row r="17" spans="1:3">
      <c r="A17" s="4" t="s">
        <v>548</v>
      </c>
    </row>
    <row r="18" spans="1:3">
      <c r="A18" s="3" t="s">
        <v>544</v>
      </c>
    </row>
    <row r="19" spans="1:3">
      <c r="A19" s="4" t="s">
        <v>109</v>
      </c>
      <c r="B19" s="7" t="n">
        <v>247.5</v>
      </c>
      <c r="C19" s="7" t="n">
        <v>227.3</v>
      </c>
    </row>
    <row r="20" spans="1:3">
      <c r="A20" s="3" t="s">
        <v>545</v>
      </c>
    </row>
    <row r="21" spans="1:3">
      <c r="A21" s="4" t="s">
        <v>120</v>
      </c>
      <c r="B21" s="5" t="n">
        <v>128</v>
      </c>
      <c r="C21" s="7" t="n">
        <v>119.4</v>
      </c>
    </row>
    <row r="22" spans="1:3">
      <c r="A22" s="4" t="s">
        <v>549</v>
      </c>
    </row>
    <row r="23" spans="1:3">
      <c r="A23" s="3" t="s">
        <v>544</v>
      </c>
    </row>
    <row r="24" spans="1:3">
      <c r="A24" s="4" t="s">
        <v>109</v>
      </c>
      <c r="B24" s="7" t="n">
        <v>109.8</v>
      </c>
      <c r="C24" s="7" t="n">
        <v>99.2</v>
      </c>
    </row>
    <row r="25" spans="1:3">
      <c r="A25" s="3" t="s">
        <v>545</v>
      </c>
    </row>
    <row r="26" spans="1:3">
      <c r="A26" s="4" t="s">
        <v>120</v>
      </c>
      <c r="B26" s="7" t="n">
        <v>71.7</v>
      </c>
      <c r="C26" s="5" t="n">
        <v>61</v>
      </c>
    </row>
    <row r="27" spans="1:3">
      <c r="A27" s="4" t="s">
        <v>550</v>
      </c>
    </row>
    <row r="28" spans="1:3">
      <c r="A28" s="3" t="s">
        <v>544</v>
      </c>
    </row>
    <row r="29" spans="1:3">
      <c r="A29" s="4" t="s">
        <v>109</v>
      </c>
      <c r="B29" s="7" t="n">
        <v>104.4</v>
      </c>
      <c r="C29" s="7" t="n">
        <v>96.8</v>
      </c>
    </row>
    <row r="30" spans="1:3">
      <c r="A30" s="3" t="s">
        <v>545</v>
      </c>
    </row>
    <row r="31" spans="1:3">
      <c r="A31" s="4" t="s">
        <v>120</v>
      </c>
      <c r="B31" s="6" t="n">
        <v>34.9</v>
      </c>
      <c r="C31" s="6" t="n">
        <v>3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107</v>
      </c>
    </row>
    <row r="3" spans="1:3">
      <c r="A3" s="3" t="s">
        <v>552</v>
      </c>
    </row>
    <row r="4" spans="1:3">
      <c r="A4" s="4" t="s">
        <v>109</v>
      </c>
      <c r="B4" s="6" t="n">
        <v>1128.7</v>
      </c>
      <c r="C4" s="8" t="n">
        <v>993</v>
      </c>
    </row>
    <row r="5" spans="1:3">
      <c r="A5" s="3" t="s">
        <v>553</v>
      </c>
    </row>
    <row r="6" spans="1:3">
      <c r="A6" s="4" t="s">
        <v>117</v>
      </c>
      <c r="B6" s="7" t="n">
        <v>358.1</v>
      </c>
      <c r="C6" s="7" t="n">
        <v>274.2</v>
      </c>
    </row>
    <row r="7" spans="1:3">
      <c r="A7" s="3" t="s">
        <v>554</v>
      </c>
    </row>
    <row r="8" spans="1:3">
      <c r="A8" s="4" t="s">
        <v>116</v>
      </c>
      <c r="B8" s="5" t="n">
        <v>0</v>
      </c>
      <c r="C8" s="5" t="n">
        <v>-24</v>
      </c>
    </row>
    <row r="9" spans="1:3">
      <c r="A9" s="4" t="s">
        <v>555</v>
      </c>
      <c r="B9" s="7" t="n">
        <v>2.2</v>
      </c>
      <c r="C9" s="7" t="n">
        <v>-6.7</v>
      </c>
    </row>
    <row r="10" spans="1:3">
      <c r="A10" s="4" t="s">
        <v>120</v>
      </c>
      <c r="B10" s="7" t="n">
        <v>364.5</v>
      </c>
      <c r="C10" s="5" t="n">
        <v>278</v>
      </c>
    </row>
    <row r="11" spans="1:3">
      <c r="A11" s="4" t="s">
        <v>546</v>
      </c>
    </row>
    <row r="12" spans="1:3">
      <c r="A12" s="3" t="s">
        <v>552</v>
      </c>
    </row>
    <row r="13" spans="1:3">
      <c r="A13" s="4" t="s">
        <v>109</v>
      </c>
      <c r="B13" s="7" t="n">
        <v>1129.1</v>
      </c>
      <c r="C13" s="7" t="n">
        <v>986.1</v>
      </c>
    </row>
    <row r="14" spans="1:3">
      <c r="A14" s="3" t="s">
        <v>553</v>
      </c>
    </row>
    <row r="15" spans="1:3">
      <c r="A15" s="4" t="s">
        <v>117</v>
      </c>
      <c r="B15" s="7" t="n">
        <v>699.4</v>
      </c>
      <c r="C15" s="7" t="n">
        <v>594.5</v>
      </c>
    </row>
    <row r="16" spans="1:3">
      <c r="A16" s="3" t="s">
        <v>554</v>
      </c>
    </row>
    <row r="17" spans="1:3">
      <c r="A17" s="4" t="s">
        <v>120</v>
      </c>
      <c r="B17" s="7" t="n">
        <v>699.4</v>
      </c>
      <c r="C17" s="7" t="n">
        <v>594.5</v>
      </c>
    </row>
    <row r="18" spans="1:3">
      <c r="A18" s="4" t="s">
        <v>556</v>
      </c>
    </row>
    <row r="19" spans="1:3">
      <c r="A19" s="3" t="s">
        <v>554</v>
      </c>
    </row>
    <row r="20" spans="1:3">
      <c r="A20" s="4" t="s">
        <v>556</v>
      </c>
      <c r="B20" s="7" t="n">
        <v>-340.7</v>
      </c>
      <c r="C20" s="7" t="n">
        <v>-299.8</v>
      </c>
    </row>
    <row r="21" spans="1:3">
      <c r="A21" s="4" t="s">
        <v>557</v>
      </c>
    </row>
    <row r="22" spans="1:3">
      <c r="A22" s="3" t="s">
        <v>552</v>
      </c>
    </row>
    <row r="23" spans="1:3">
      <c r="A23" s="4" t="s">
        <v>109</v>
      </c>
      <c r="B23" s="7" t="n">
        <v>-0.4</v>
      </c>
      <c r="C23" s="7" t="n">
        <v>6.9</v>
      </c>
    </row>
    <row r="24" spans="1:3">
      <c r="A24" s="3" t="s">
        <v>554</v>
      </c>
    </row>
    <row r="25" spans="1:3">
      <c r="A25" s="4" t="s">
        <v>116</v>
      </c>
      <c r="B25" s="5" t="n">
        <v>0</v>
      </c>
      <c r="C25" s="5" t="n">
        <v>-24</v>
      </c>
    </row>
    <row r="26" spans="1:3">
      <c r="A26" s="4" t="s">
        <v>114</v>
      </c>
      <c r="B26" s="7" t="n">
        <v>-12.5</v>
      </c>
      <c r="C26" s="7" t="n">
        <v>-4.6</v>
      </c>
    </row>
    <row r="27" spans="1:3">
      <c r="A27" s="4" t="s">
        <v>558</v>
      </c>
      <c r="B27" s="7" t="n">
        <v>9.699999999999999</v>
      </c>
      <c r="C27" s="7" t="n">
        <v>14.8</v>
      </c>
    </row>
    <row r="28" spans="1:3">
      <c r="A28" s="4" t="s">
        <v>559</v>
      </c>
      <c r="B28" s="6" t="n">
        <v>6.4</v>
      </c>
      <c r="C28" s="6" t="n">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107</v>
      </c>
      <c r="D2" s="2" t="s">
        <v>58</v>
      </c>
    </row>
    <row r="3" spans="1:4">
      <c r="A3" s="3" t="s">
        <v>290</v>
      </c>
    </row>
    <row r="4" spans="1:4">
      <c r="A4" s="4" t="s">
        <v>109</v>
      </c>
      <c r="B4" s="6" t="n">
        <v>1128.7</v>
      </c>
      <c r="C4" s="8" t="n">
        <v>993</v>
      </c>
    </row>
    <row r="5" spans="1:4">
      <c r="A5" s="3" t="s">
        <v>561</v>
      </c>
    </row>
    <row r="6" spans="1:4">
      <c r="A6" s="4" t="s">
        <v>562</v>
      </c>
      <c r="B6" s="7" t="n">
        <v>1321.4</v>
      </c>
      <c r="D6" s="6" t="n">
        <v>1241.7</v>
      </c>
    </row>
    <row r="7" spans="1:4">
      <c r="A7" s="4" t="s">
        <v>563</v>
      </c>
    </row>
    <row r="8" spans="1:4">
      <c r="A8" s="3" t="s">
        <v>290</v>
      </c>
    </row>
    <row r="9" spans="1:4">
      <c r="A9" s="4" t="s">
        <v>109</v>
      </c>
      <c r="B9" s="7" t="n">
        <v>742.2</v>
      </c>
      <c r="C9" s="7" t="n">
        <v>597.7</v>
      </c>
    </row>
    <row r="10" spans="1:4">
      <c r="A10" s="4" t="s">
        <v>564</v>
      </c>
    </row>
    <row r="11" spans="1:4">
      <c r="A11" s="3" t="s">
        <v>290</v>
      </c>
    </row>
    <row r="12" spans="1:4">
      <c r="A12" s="4" t="s">
        <v>109</v>
      </c>
      <c r="B12" s="7" t="n">
        <v>10.5</v>
      </c>
      <c r="C12" s="7" t="n">
        <v>4.3</v>
      </c>
    </row>
    <row r="13" spans="1:4">
      <c r="A13" s="4" t="s">
        <v>565</v>
      </c>
    </row>
    <row r="14" spans="1:4">
      <c r="A14" s="3" t="s">
        <v>290</v>
      </c>
    </row>
    <row r="15" spans="1:4">
      <c r="A15" s="4" t="s">
        <v>109</v>
      </c>
      <c r="B15" s="7" t="n">
        <v>193.4</v>
      </c>
      <c r="C15" s="7" t="n">
        <v>214.7</v>
      </c>
    </row>
    <row r="16" spans="1:4">
      <c r="A16" s="4" t="s">
        <v>566</v>
      </c>
    </row>
    <row r="17" spans="1:4">
      <c r="A17" s="3" t="s">
        <v>290</v>
      </c>
    </row>
    <row r="18" spans="1:4">
      <c r="A18" s="4" t="s">
        <v>109</v>
      </c>
      <c r="B18" s="7" t="n">
        <v>182.6</v>
      </c>
      <c r="C18" s="7" t="n">
        <v>176.3</v>
      </c>
    </row>
    <row r="19" spans="1:4">
      <c r="A19" s="4" t="s">
        <v>567</v>
      </c>
    </row>
    <row r="20" spans="1:4">
      <c r="A20" s="3" t="s">
        <v>290</v>
      </c>
    </row>
    <row r="21" spans="1:4">
      <c r="A21" s="4" t="s">
        <v>109</v>
      </c>
      <c r="B21" s="7" t="n">
        <v>667.4</v>
      </c>
      <c r="C21" s="7" t="n">
        <v>562.8</v>
      </c>
    </row>
    <row r="22" spans="1:4">
      <c r="A22" s="3" t="s">
        <v>561</v>
      </c>
    </row>
    <row r="23" spans="1:4">
      <c r="A23" s="4" t="s">
        <v>562</v>
      </c>
      <c r="B23" s="7" t="n">
        <v>919.6</v>
      </c>
      <c r="D23" s="7" t="n">
        <v>849.1</v>
      </c>
    </row>
    <row r="24" spans="1:4">
      <c r="A24" s="4" t="s">
        <v>568</v>
      </c>
    </row>
    <row r="25" spans="1:4">
      <c r="A25" s="3" t="s">
        <v>290</v>
      </c>
    </row>
    <row r="26" spans="1:4">
      <c r="A26" s="4" t="s">
        <v>109</v>
      </c>
      <c r="B26" s="7" t="n">
        <v>249.3</v>
      </c>
      <c r="C26" s="7" t="n">
        <v>234.7</v>
      </c>
    </row>
    <row r="27" spans="1:4">
      <c r="A27" s="3" t="s">
        <v>561</v>
      </c>
    </row>
    <row r="28" spans="1:4">
      <c r="A28" s="4" t="s">
        <v>562</v>
      </c>
      <c r="B28" s="5" t="n">
        <v>117</v>
      </c>
      <c r="D28" s="7" t="n">
        <v>101.5</v>
      </c>
    </row>
    <row r="29" spans="1:4">
      <c r="A29" s="4" t="s">
        <v>569</v>
      </c>
    </row>
    <row r="30" spans="1:4">
      <c r="A30" s="3" t="s">
        <v>290</v>
      </c>
    </row>
    <row r="31" spans="1:4">
      <c r="A31" s="4" t="s">
        <v>109</v>
      </c>
      <c r="B31" s="5" t="n">
        <v>110</v>
      </c>
      <c r="C31" s="7" t="n">
        <v>98.40000000000001</v>
      </c>
    </row>
    <row r="32" spans="1:4">
      <c r="A32" s="3" t="s">
        <v>561</v>
      </c>
    </row>
    <row r="33" spans="1:4">
      <c r="A33" s="4" t="s">
        <v>562</v>
      </c>
      <c r="B33" s="5" t="n">
        <v>21</v>
      </c>
      <c r="D33" s="7" t="n">
        <v>21.7</v>
      </c>
    </row>
    <row r="34" spans="1:4">
      <c r="A34" s="4" t="s">
        <v>570</v>
      </c>
    </row>
    <row r="35" spans="1:4">
      <c r="A35" s="3" t="s">
        <v>290</v>
      </c>
    </row>
    <row r="36" spans="1:4">
      <c r="A36" s="4" t="s">
        <v>109</v>
      </c>
      <c r="B36" s="5" t="n">
        <v>102</v>
      </c>
      <c r="C36" s="6" t="n">
        <v>97.09999999999999</v>
      </c>
    </row>
    <row r="37" spans="1:4">
      <c r="A37" s="3" t="s">
        <v>561</v>
      </c>
    </row>
    <row r="38" spans="1:4">
      <c r="A38" s="4" t="s">
        <v>562</v>
      </c>
      <c r="B38" s="6" t="n">
        <v>263.8</v>
      </c>
      <c r="D38" s="6" t="n">
        <v>26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7</v>
      </c>
    </row>
    <row r="3" spans="1:3">
      <c r="A3" s="3" t="s">
        <v>140</v>
      </c>
    </row>
    <row r="4" spans="1:3">
      <c r="A4" s="4" t="s">
        <v>122</v>
      </c>
      <c r="B4" s="6" t="n">
        <v>310.6</v>
      </c>
      <c r="C4" s="6" t="n">
        <v>249.7</v>
      </c>
    </row>
    <row r="5" spans="1:3">
      <c r="A5" s="3" t="s">
        <v>141</v>
      </c>
    </row>
    <row r="6" spans="1:3">
      <c r="A6" s="4" t="s">
        <v>142</v>
      </c>
      <c r="B6" s="7" t="n">
        <v>24.5</v>
      </c>
      <c r="C6" s="7" t="n">
        <v>20.6</v>
      </c>
    </row>
    <row r="7" spans="1:3">
      <c r="A7" s="4" t="s">
        <v>143</v>
      </c>
      <c r="B7" s="7" t="n">
        <v>6.7</v>
      </c>
      <c r="C7" s="7" t="n">
        <v>5.7</v>
      </c>
    </row>
    <row r="8" spans="1:3">
      <c r="A8" s="4" t="s">
        <v>144</v>
      </c>
      <c r="B8" s="7" t="n">
        <v>23.9</v>
      </c>
      <c r="C8" s="7" t="n">
        <v>20.8</v>
      </c>
    </row>
    <row r="9" spans="1:3">
      <c r="A9" s="4" t="s">
        <v>115</v>
      </c>
      <c r="B9" s="7" t="n">
        <v>-2.2</v>
      </c>
      <c r="C9" s="7" t="n">
        <v>6.7</v>
      </c>
    </row>
    <row r="10" spans="1:3">
      <c r="A10" s="4" t="s">
        <v>72</v>
      </c>
      <c r="B10" s="7" t="n">
        <v>3.6</v>
      </c>
      <c r="C10" s="7" t="n">
        <v>5.8</v>
      </c>
    </row>
    <row r="11" spans="1:3">
      <c r="A11" s="4" t="s">
        <v>145</v>
      </c>
      <c r="B11" s="5" t="n">
        <v>0</v>
      </c>
      <c r="C11" s="5" t="n">
        <v>24</v>
      </c>
    </row>
    <row r="12" spans="1:3">
      <c r="A12" s="4" t="s">
        <v>146</v>
      </c>
      <c r="B12" s="7" t="n">
        <v>14.7</v>
      </c>
      <c r="C12" s="5" t="n">
        <v>-7</v>
      </c>
    </row>
    <row r="13" spans="1:3">
      <c r="A13" s="3" t="s">
        <v>147</v>
      </c>
    </row>
    <row r="14" spans="1:3">
      <c r="A14" s="4" t="s">
        <v>148</v>
      </c>
      <c r="B14" s="7" t="n">
        <v>-4.2</v>
      </c>
      <c r="C14" s="7" t="n">
        <v>-45.8</v>
      </c>
    </row>
    <row r="15" spans="1:3">
      <c r="A15" s="4" t="s">
        <v>149</v>
      </c>
      <c r="B15" s="7" t="n">
        <v>-35.2</v>
      </c>
      <c r="C15" s="7" t="n">
        <v>-29.4</v>
      </c>
    </row>
    <row r="16" spans="1:3">
      <c r="A16" s="4" t="s">
        <v>150</v>
      </c>
      <c r="B16" s="7" t="n">
        <v>-144.4</v>
      </c>
      <c r="C16" s="7" t="n">
        <v>-242.2</v>
      </c>
    </row>
    <row r="17" spans="1:3">
      <c r="A17" s="4" t="s">
        <v>151</v>
      </c>
      <c r="B17" s="7" t="n">
        <v>32.2</v>
      </c>
      <c r="C17" s="7" t="n">
        <v>-16.3</v>
      </c>
    </row>
    <row r="18" spans="1:3">
      <c r="A18" s="4" t="s">
        <v>152</v>
      </c>
      <c r="B18" s="7" t="n">
        <v>-5.7</v>
      </c>
      <c r="C18" s="7" t="n">
        <v>2.8</v>
      </c>
    </row>
    <row r="19" spans="1:3">
      <c r="A19" s="4" t="s">
        <v>146</v>
      </c>
      <c r="B19" s="7" t="n">
        <v>-17.5</v>
      </c>
      <c r="C19" s="7" t="n">
        <v>6.1</v>
      </c>
    </row>
    <row r="20" spans="1:3">
      <c r="A20" s="4" t="s">
        <v>153</v>
      </c>
      <c r="B20" s="5" t="n">
        <v>207</v>
      </c>
      <c r="C20" s="7" t="n">
        <v>1.5</v>
      </c>
    </row>
    <row r="21" spans="1:3">
      <c r="A21" s="3" t="s">
        <v>154</v>
      </c>
    </row>
    <row r="22" spans="1:3">
      <c r="A22" s="4" t="s">
        <v>155</v>
      </c>
      <c r="B22" s="7" t="n">
        <v>-82.2</v>
      </c>
      <c r="C22" s="7" t="n">
        <v>-42.2</v>
      </c>
    </row>
    <row r="23" spans="1:3">
      <c r="A23" s="4" t="s">
        <v>156</v>
      </c>
      <c r="B23" s="5" t="n">
        <v>-112</v>
      </c>
      <c r="C23" s="5" t="n">
        <v>-30</v>
      </c>
    </row>
    <row r="24" spans="1:3">
      <c r="A24" s="4" t="s">
        <v>157</v>
      </c>
      <c r="B24" s="7" t="n">
        <v>100.2</v>
      </c>
      <c r="C24" s="5" t="n">
        <v>20</v>
      </c>
    </row>
    <row r="25" spans="1:3">
      <c r="A25" s="4" t="s">
        <v>158</v>
      </c>
      <c r="B25" s="7" t="n">
        <v>-150.9</v>
      </c>
      <c r="C25" s="5" t="n">
        <v>0</v>
      </c>
    </row>
    <row r="26" spans="1:3">
      <c r="A26" s="4" t="s">
        <v>159</v>
      </c>
      <c r="B26" s="7" t="n">
        <v>127.8</v>
      </c>
      <c r="C26" s="7" t="n">
        <v>56.1</v>
      </c>
    </row>
    <row r="27" spans="1:3">
      <c r="A27" s="4" t="s">
        <v>160</v>
      </c>
      <c r="B27" s="5" t="n">
        <v>0</v>
      </c>
      <c r="C27" s="7" t="n">
        <v>-16.8</v>
      </c>
    </row>
    <row r="28" spans="1:3">
      <c r="A28" s="4" t="s">
        <v>161</v>
      </c>
      <c r="B28" s="7" t="n">
        <v>0.3</v>
      </c>
    </row>
    <row r="29" spans="1:3">
      <c r="A29" s="4" t="s">
        <v>161</v>
      </c>
      <c r="C29" s="7" t="n">
        <v>-1.9</v>
      </c>
    </row>
    <row r="30" spans="1:3">
      <c r="A30" s="4" t="s">
        <v>162</v>
      </c>
      <c r="B30" s="7" t="n">
        <v>-1.4</v>
      </c>
      <c r="C30" s="7" t="n">
        <v>-1.3</v>
      </c>
    </row>
    <row r="31" spans="1:3">
      <c r="A31" s="4" t="s">
        <v>163</v>
      </c>
      <c r="B31" s="5" t="n">
        <v>0</v>
      </c>
      <c r="C31" s="5" t="n">
        <v>-35</v>
      </c>
    </row>
    <row r="32" spans="1:3">
      <c r="A32" s="4" t="s">
        <v>164</v>
      </c>
      <c r="B32" s="7" t="n">
        <v>-16.6</v>
      </c>
      <c r="C32" s="7" t="n">
        <v>-0.7</v>
      </c>
    </row>
    <row r="33" spans="1:3">
      <c r="A33" s="4" t="s">
        <v>146</v>
      </c>
      <c r="B33" s="7" t="n">
        <v>0.1</v>
      </c>
      <c r="C33" s="7" t="n">
        <v>2.3</v>
      </c>
    </row>
    <row r="34" spans="1:3">
      <c r="A34" s="4" t="s">
        <v>165</v>
      </c>
      <c r="B34" s="7" t="n">
        <v>-134.7</v>
      </c>
      <c r="C34" s="7" t="n">
        <v>-49.5</v>
      </c>
    </row>
    <row r="35" spans="1:3">
      <c r="A35" s="4" t="s">
        <v>166</v>
      </c>
      <c r="B35" s="7" t="n">
        <v>7.1</v>
      </c>
      <c r="C35" s="7" t="n">
        <v>6.1</v>
      </c>
    </row>
    <row r="36" spans="1:3">
      <c r="A36" s="3" t="s">
        <v>167</v>
      </c>
    </row>
    <row r="37" spans="1:3">
      <c r="A37" s="4" t="s">
        <v>168</v>
      </c>
      <c r="B37" s="7" t="n">
        <v>7.9</v>
      </c>
      <c r="C37" s="7" t="n">
        <v>3.7</v>
      </c>
    </row>
    <row r="38" spans="1:3">
      <c r="A38" s="4" t="s">
        <v>169</v>
      </c>
      <c r="B38" s="7" t="n">
        <v>-8.199999999999999</v>
      </c>
      <c r="C38" s="5" t="n">
        <v>-4</v>
      </c>
    </row>
    <row r="39" spans="1:3">
      <c r="A39" s="4" t="s">
        <v>170</v>
      </c>
      <c r="B39" s="7" t="n">
        <v>-614.8</v>
      </c>
      <c r="C39" s="7" t="n">
        <v>-5.7</v>
      </c>
    </row>
    <row r="40" spans="1:3">
      <c r="A40" s="4" t="s">
        <v>171</v>
      </c>
      <c r="B40" s="7" t="n">
        <v>29.1</v>
      </c>
      <c r="C40" s="5" t="n">
        <v>45</v>
      </c>
    </row>
    <row r="41" spans="1:3">
      <c r="A41" s="4" t="s">
        <v>146</v>
      </c>
      <c r="B41" s="7" t="n">
        <v>-0.4</v>
      </c>
      <c r="C41" s="7" t="n">
        <v>5.4</v>
      </c>
    </row>
    <row r="42" spans="1:3">
      <c r="A42" s="4" t="s">
        <v>172</v>
      </c>
      <c r="B42" s="7" t="n">
        <v>-586.4</v>
      </c>
      <c r="C42" s="7" t="n">
        <v>44.4</v>
      </c>
    </row>
    <row r="43" spans="1:3">
      <c r="A43" s="4" t="s">
        <v>173</v>
      </c>
      <c r="B43" s="7" t="n">
        <v>-2.1</v>
      </c>
      <c r="C43" s="7" t="n">
        <v>-1.3</v>
      </c>
    </row>
    <row r="44" spans="1:3">
      <c r="A44" s="4" t="s">
        <v>174</v>
      </c>
      <c r="B44" s="7" t="n">
        <v>-516.2</v>
      </c>
      <c r="C44" s="7" t="n">
        <v>-4.9</v>
      </c>
    </row>
    <row r="45" spans="1:3">
      <c r="A45" s="4" t="s">
        <v>175</v>
      </c>
      <c r="B45" s="7" t="n">
        <v>1179.1</v>
      </c>
      <c r="C45" s="7" t="n">
        <v>714.1</v>
      </c>
    </row>
    <row r="46" spans="1:3">
      <c r="A46" s="4" t="s">
        <v>176</v>
      </c>
      <c r="B46" s="6" t="n">
        <v>662.9</v>
      </c>
      <c r="C46" s="6" t="n">
        <v>70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3"/>
  </cols>
  <sheetData>
    <row r="1" spans="1:7">
      <c r="A1" s="1" t="s">
        <v>177</v>
      </c>
      <c r="B1" s="2" t="s">
        <v>178</v>
      </c>
      <c r="C1" s="2" t="s">
        <v>179</v>
      </c>
      <c r="D1" s="2" t="s">
        <v>180</v>
      </c>
      <c r="E1" s="2" t="s">
        <v>181</v>
      </c>
      <c r="F1" s="2" t="s">
        <v>182</v>
      </c>
      <c r="G1" s="2" t="s">
        <v>183</v>
      </c>
    </row>
    <row r="2" spans="1:7">
      <c r="A2" s="4" t="s">
        <v>184</v>
      </c>
      <c r="C2" s="7" t="n">
        <v>215.2</v>
      </c>
      <c r="D2" s="7" t="n">
        <v>7.5</v>
      </c>
    </row>
    <row r="3" spans="1:7">
      <c r="A3" s="4" t="s">
        <v>185</v>
      </c>
      <c r="B3" s="6" t="n">
        <v>3140.4</v>
      </c>
      <c r="C3" s="6" t="n">
        <v>215.2</v>
      </c>
      <c r="D3" s="6" t="n">
        <v>-1015.4</v>
      </c>
      <c r="E3" s="6" t="n">
        <v>1384.4</v>
      </c>
      <c r="F3" s="6" t="n">
        <v>2694.7</v>
      </c>
      <c r="G3" s="6" t="n">
        <v>-138.5</v>
      </c>
    </row>
    <row r="4" spans="1:7">
      <c r="A4" s="3" t="s">
        <v>186</v>
      </c>
    </row>
    <row r="5" spans="1:7">
      <c r="A5" s="4" t="s">
        <v>122</v>
      </c>
      <c r="B5" s="7" t="n">
        <v>249.7</v>
      </c>
      <c r="F5" s="7" t="n">
        <v>249.7</v>
      </c>
    </row>
    <row r="6" spans="1:7">
      <c r="A6" s="4" t="s">
        <v>187</v>
      </c>
      <c r="B6" s="7" t="n">
        <v>-2.7</v>
      </c>
      <c r="G6" s="7" t="n">
        <v>-2.7</v>
      </c>
    </row>
    <row r="7" spans="1:7">
      <c r="A7" s="4" t="s">
        <v>188</v>
      </c>
      <c r="C7" s="7" t="n">
        <v>0.8</v>
      </c>
    </row>
    <row r="8" spans="1:7">
      <c r="A8" s="4" t="s">
        <v>189</v>
      </c>
      <c r="B8" s="5" t="n">
        <v>45</v>
      </c>
      <c r="C8" s="6" t="n">
        <v>0.8</v>
      </c>
      <c r="E8" s="7" t="n">
        <v>44.2</v>
      </c>
    </row>
    <row r="9" spans="1:7">
      <c r="A9" s="4" t="s">
        <v>190</v>
      </c>
      <c r="B9" s="7" t="n">
        <v>20.8</v>
      </c>
      <c r="E9" s="7" t="n">
        <v>20.8</v>
      </c>
    </row>
    <row r="10" spans="1:7">
      <c r="A10" s="4" t="s">
        <v>191</v>
      </c>
      <c r="D10" s="7" t="n">
        <v>0.1</v>
      </c>
    </row>
    <row r="11" spans="1:7">
      <c r="A11" s="4" t="s">
        <v>170</v>
      </c>
      <c r="B11" s="7" t="n">
        <v>-5.7</v>
      </c>
      <c r="D11" s="6" t="n">
        <v>-5.7</v>
      </c>
    </row>
    <row r="12" spans="1:7">
      <c r="A12" s="4" t="s">
        <v>192</v>
      </c>
      <c r="C12" s="5" t="n">
        <v>216</v>
      </c>
      <c r="D12" s="7" t="n">
        <v>7.6</v>
      </c>
    </row>
    <row r="13" spans="1:7">
      <c r="A13" s="4" t="s">
        <v>193</v>
      </c>
      <c r="B13" s="7" t="n">
        <v>3447.5</v>
      </c>
      <c r="C13" s="8" t="n">
        <v>216</v>
      </c>
      <c r="D13" s="6" t="n">
        <v>-1021.1</v>
      </c>
      <c r="E13" s="7" t="n">
        <v>1449.4</v>
      </c>
      <c r="F13" s="7" t="n">
        <v>2944.4</v>
      </c>
      <c r="G13" s="7" t="n">
        <v>-141.2</v>
      </c>
    </row>
    <row r="14" spans="1:7">
      <c r="A14" s="4" t="s">
        <v>194</v>
      </c>
      <c r="C14" s="7" t="n">
        <v>218.1</v>
      </c>
      <c r="D14" s="5" t="n">
        <v>9</v>
      </c>
    </row>
    <row r="15" spans="1:7">
      <c r="A15" s="4" t="s">
        <v>195</v>
      </c>
      <c r="B15" s="7" t="n">
        <v>4148.3</v>
      </c>
      <c r="C15" s="6" t="n">
        <v>218.1</v>
      </c>
      <c r="D15" s="6" t="n">
        <v>-1278.7</v>
      </c>
      <c r="E15" s="7" t="n">
        <v>1623.3</v>
      </c>
      <c r="F15" s="7" t="n">
        <v>3741.6</v>
      </c>
      <c r="G15" s="5" t="n">
        <v>-156</v>
      </c>
    </row>
    <row r="16" spans="1:7">
      <c r="A16" s="3" t="s">
        <v>186</v>
      </c>
    </row>
    <row r="17" spans="1:7">
      <c r="A17" s="4" t="s">
        <v>122</v>
      </c>
      <c r="B17" s="7" t="n">
        <v>310.6</v>
      </c>
      <c r="F17" s="7" t="n">
        <v>310.6</v>
      </c>
    </row>
    <row r="18" spans="1:7">
      <c r="A18" s="4" t="s">
        <v>187</v>
      </c>
      <c r="B18" s="5" t="n">
        <v>4</v>
      </c>
      <c r="G18" s="5" t="n">
        <v>4</v>
      </c>
    </row>
    <row r="19" spans="1:7">
      <c r="A19" s="4" t="s">
        <v>188</v>
      </c>
      <c r="C19" s="7" t="n">
        <v>0.4</v>
      </c>
    </row>
    <row r="20" spans="1:7">
      <c r="A20" s="4" t="s">
        <v>189</v>
      </c>
      <c r="B20" s="7" t="n">
        <v>29.1</v>
      </c>
      <c r="C20" s="6" t="n">
        <v>0.4</v>
      </c>
      <c r="E20" s="7" t="n">
        <v>28.7</v>
      </c>
    </row>
    <row r="21" spans="1:7">
      <c r="A21" s="4" t="s">
        <v>190</v>
      </c>
      <c r="B21" s="7" t="n">
        <v>23.9</v>
      </c>
      <c r="E21" s="7" t="n">
        <v>23.9</v>
      </c>
    </row>
    <row r="22" spans="1:7">
      <c r="A22" s="4" t="s">
        <v>191</v>
      </c>
      <c r="D22" s="5" t="n">
        <v>3</v>
      </c>
    </row>
    <row r="23" spans="1:7">
      <c r="A23" s="4" t="s">
        <v>170</v>
      </c>
      <c r="B23" s="7" t="n">
        <v>-614.8</v>
      </c>
      <c r="D23" s="6" t="n">
        <v>-614.8</v>
      </c>
    </row>
    <row r="24" spans="1:7">
      <c r="A24" s="4" t="s">
        <v>196</v>
      </c>
      <c r="C24" s="7" t="n">
        <v>218.5</v>
      </c>
      <c r="D24" s="5" t="n">
        <v>12</v>
      </c>
    </row>
    <row r="25" spans="1:7">
      <c r="A25" s="4" t="s">
        <v>197</v>
      </c>
      <c r="B25" s="6" t="n">
        <v>3901.1</v>
      </c>
      <c r="C25" s="6" t="n">
        <v>218.5</v>
      </c>
      <c r="D25" s="6" t="n">
        <v>-1893.5</v>
      </c>
      <c r="E25" s="6" t="n">
        <v>1675.9</v>
      </c>
      <c r="F25" s="6" t="n">
        <v>4052.2</v>
      </c>
      <c r="G25" s="8" t="n">
        <v>-1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9:55:04Z</dcterms:created>
  <dcterms:modified xmlns:dcterms="http://purl.org/dc/terms/" xmlns:xsi="http://www.w3.org/2001/XMLSchema-instance" xsi:type="dcterms:W3CDTF">2020-04-27T19:55:04Z</dcterms:modified>
</cp:coreProperties>
</file>